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FINANCING AGREEMENTS" sheetId="9" state="visible" r:id="rId9"/>
    <sheet xmlns:r="http://schemas.openxmlformats.org/officeDocument/2006/relationships" name="STOCK WARRANTS ACCOUNTED FOR AS" sheetId="10" state="visible" r:id="rId10"/>
    <sheet xmlns:r="http://schemas.openxmlformats.org/officeDocument/2006/relationships" name="STOCKHOLDERS' EQUITY (DEFICIT)" sheetId="11" state="visible" r:id="rId11"/>
    <sheet xmlns:r="http://schemas.openxmlformats.org/officeDocument/2006/relationships" name="EQUITY INCENTIVE PLAN" sheetId="12" state="visible" r:id="rId12"/>
    <sheet xmlns:r="http://schemas.openxmlformats.org/officeDocument/2006/relationships" name="LEASES" sheetId="13" state="visible" r:id="rId13"/>
    <sheet xmlns:r="http://schemas.openxmlformats.org/officeDocument/2006/relationships" name="RELATED PARTY TRANSACTIONS" sheetId="14" state="visible" r:id="rId14"/>
    <sheet xmlns:r="http://schemas.openxmlformats.org/officeDocument/2006/relationships" name="DERIVATIVE LIABIL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TOCK WARRANTS ACCOUNTED FOR _2" sheetId="19" state="visible" r:id="rId19"/>
    <sheet xmlns:r="http://schemas.openxmlformats.org/officeDocument/2006/relationships" name="STOCKHOLDERS' EQUITY (DEFICIT) " sheetId="20" state="visible" r:id="rId20"/>
    <sheet xmlns:r="http://schemas.openxmlformats.org/officeDocument/2006/relationships" name="EQUITY INCENTIVE PLAN (Tables)" sheetId="21" state="visible" r:id="rId21"/>
    <sheet xmlns:r="http://schemas.openxmlformats.org/officeDocument/2006/relationships" name="LEASES (Tables)" sheetId="22" state="visible" r:id="rId22"/>
    <sheet xmlns:r="http://schemas.openxmlformats.org/officeDocument/2006/relationships" name="DERIVATIVE LIABILITY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FINANCING AGREEMENT (Details Na" sheetId="26" state="visible" r:id="rId26"/>
    <sheet xmlns:r="http://schemas.openxmlformats.org/officeDocument/2006/relationships" name="STOCK WARRANTS ACCOUNTED FOR _3" sheetId="27" state="visible" r:id="rId27"/>
    <sheet xmlns:r="http://schemas.openxmlformats.org/officeDocument/2006/relationships" name="STOCKHOLDERS' EQUITY (DEFICIT_2" sheetId="28" state="visible" r:id="rId28"/>
    <sheet xmlns:r="http://schemas.openxmlformats.org/officeDocument/2006/relationships" name="STOCKHOLDERS' EQUITY (DEFICIT_3" sheetId="29" state="visible" r:id="rId29"/>
    <sheet xmlns:r="http://schemas.openxmlformats.org/officeDocument/2006/relationships" name="EQUITY INCENTIVE PLAN (Details)" sheetId="30" state="visible" r:id="rId30"/>
    <sheet xmlns:r="http://schemas.openxmlformats.org/officeDocument/2006/relationships" name="EQUITY INCENTIVE PLAN (Details " sheetId="31" state="visible" r:id="rId31"/>
    <sheet xmlns:r="http://schemas.openxmlformats.org/officeDocument/2006/relationships" name="LEASES (Details)" sheetId="32" state="visible" r:id="rId32"/>
    <sheet xmlns:r="http://schemas.openxmlformats.org/officeDocument/2006/relationships" name="LEASES (Details 1)" sheetId="33" state="visible" r:id="rId33"/>
    <sheet xmlns:r="http://schemas.openxmlformats.org/officeDocument/2006/relationships" name="RELATED PARTY TRANSACTIONS AND " sheetId="34" state="visible" r:id="rId34"/>
    <sheet xmlns:r="http://schemas.openxmlformats.org/officeDocument/2006/relationships" name="DERIVATIVE LIABILITY (Details)" sheetId="35" state="visible" r:id="rId35"/>
    <sheet xmlns:r="http://schemas.openxmlformats.org/officeDocument/2006/relationships" name="DERIVATIVE LIABILITY (Details 1" sheetId="36" state="visible" r:id="rId36"/>
    <sheet xmlns:r="http://schemas.openxmlformats.org/officeDocument/2006/relationships" name="DERIVATIVE LIABILITY (Details N"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pr. 16, 2021</t>
        </is>
      </c>
    </row>
    <row r="3">
      <c r="A3" s="3" t="inlineStr">
        <is>
          <t>Document And Entity Information</t>
        </is>
      </c>
    </row>
    <row r="4">
      <c r="A4" s="4" t="inlineStr">
        <is>
          <t>Entity Registrant Name</t>
        </is>
      </c>
      <c r="B4" s="4" t="inlineStr">
        <is>
          <t>XG SCIENCES INC</t>
        </is>
      </c>
    </row>
    <row r="5">
      <c r="A5" s="4" t="inlineStr">
        <is>
          <t>Entity Central Index Key</t>
        </is>
      </c>
      <c r="B5" s="4" t="inlineStr">
        <is>
          <t>0001435375</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File Number</t>
        </is>
      </c>
      <c r="B10" s="4" t="inlineStr">
        <is>
          <t>333-209131</t>
        </is>
      </c>
    </row>
    <row r="11">
      <c r="A11" s="4" t="inlineStr">
        <is>
          <t>Entity Incorporation, State or Country Code</t>
        </is>
      </c>
      <c r="B11" s="4" t="inlineStr">
        <is>
          <t>MI</t>
        </is>
      </c>
    </row>
    <row r="12">
      <c r="A12" s="4" t="inlineStr">
        <is>
          <t>Entity's Reporting Status Current</t>
        </is>
      </c>
      <c r="B12" s="4" t="inlineStr">
        <is>
          <t>No</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Entity Shell Company</t>
        </is>
      </c>
      <c r="B18" s="4" t="inlineStr">
        <is>
          <t>false</t>
        </is>
      </c>
    </row>
    <row r="19">
      <c r="A19" s="4" t="inlineStr">
        <is>
          <t>Entity Common Stock, Shares Outstanding</t>
        </is>
      </c>
      <c r="C19" s="5" t="n">
        <v>8383892</v>
      </c>
    </row>
    <row r="20">
      <c r="A20" s="4" t="inlineStr">
        <is>
          <t>Document Fiscal Period Focus</t>
        </is>
      </c>
      <c r="B20" s="4" t="inlineStr">
        <is>
          <t>Q2</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 WARRANTS ACCOUNTED FOR AS EQUITY INSTRUMENTS</t>
        </is>
      </c>
      <c r="B1" s="2" t="inlineStr">
        <is>
          <t>6 Months Ended</t>
        </is>
      </c>
    </row>
    <row r="2">
      <c r="B2" s="2" t="inlineStr">
        <is>
          <t>Jun. 30, 2020</t>
        </is>
      </c>
    </row>
    <row r="3">
      <c r="A3" s="3" t="inlineStr">
        <is>
          <t>Equity [Abstract]</t>
        </is>
      </c>
    </row>
    <row r="4">
      <c r="A4" s="4" t="inlineStr">
        <is>
          <t>STOCK WARRANTS ACCOUNTED FOR AS EQUITY INSTRUMENTS</t>
        </is>
      </c>
      <c r="B4" s="4" t="inlineStr">
        <is>
          <t>NOTE 4 – STOCK WARRANTS ACCOUNTED FOR AS
EQUITY INSTRUMENTS The following table summarizes the warrants (including
the warrants previously accounted for as derivatives) outstanding on June 30, 2020, which are accounted for as equity instruments, all
of which are exercisable:
Date Issued Expiration Date Indexed Stock Exercise Price Warrants
10/8/2012 10/8/2027 Common $ 12.00 5,000
01/15/2014 - 12/31/2014 1/15/2024 Series A Convertible Preferred $ 12.00 972,720
04/30/2015 - 05/26/2015 4/30/2022 Common $ 16.00 218,334
6/30/2015 6/30/2022 Common $ 16.00 6,563
12/31/2015 12/31/2020 Common $ 8.00 20,625
3/31/2016 3/31/2021 Common $ 10.00 10,600
4/30/2016 4/30/2021 Common $ 10.00 895
12/14/2016 12/1/2023 Common $ 8.00 50,000
7/18/2017 12/1/2023 Common $ 8.00 25,000
9/22/2017 12/1/2023 Common $ 8.00 25,000
12/4/2017 12/1/2023 Common $ 8.00 25,000
7/8/2019 12/1/2023 Common $ 8.00 50,000
11/11/2019 12/1/2023 Common $ 8.00 50,000
2/12/2020 10/1/2023 Common $ 8.00 25,000
Total 1,484,737 Each warrant indexed to Series A Convertible Preferred
Stock is currently exercisable and exchangeable into 1.875 shares of common stock. On a common stock equivalent basis, the exercise price
would equal $6.40/common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0</t>
        </is>
      </c>
    </row>
    <row r="3">
      <c r="A3" s="3" t="inlineStr">
        <is>
          <t>Stockholders Equity Deficit</t>
        </is>
      </c>
    </row>
    <row r="4">
      <c r="A4" s="4" t="inlineStr">
        <is>
          <t>STOCKHOLDERS' EQUITY (DEFICIT)</t>
        </is>
      </c>
      <c r="B4" s="4" t="inlineStr">
        <is>
          <t xml:space="preserve">NOTE 5 – STOCKHOLDERS’ EQUITY (DEFICIT) Series B Convertible Preferred Stock As of June 30, 2020, and December 31, 2019, the Company
was authorized to issue up to 1,500,000 shares of Series B Preferred Stock, of which 137,500 and zero were issued and outstanding as of
June 30, 2020 and December 31, 2019. On March 31, 2021, the Company was authorized to issue up to 3,750,000 shares of Series B Preferred
Stock. Exchange rights received with the purchase of each unit of the Convertible Notes Unit offering dated April 23, 2020, allow for
an exchange of two shares of Common Stock for two shares of Series B Preferred Stock. Exchange rights exercised resulted in the issuance
of Series B Preferred stock as listed below.
Series B
For the three Preferred
months ended Stock Issued
June 30, 2020 137,043
September 30, 2020 200,457
December 31, 2020 309,540
March 31, 2021 854,354
Total 1,501,394 Each share of the Series B Preferred, is convertible
at any time, at the option of the holder, into one share of common stock. As of March 31, 2021, conversion of the Promissory Notes into
Series B Preferred Stock would result in an additional 1,501,394 shares of Series B Preferred stock. The Series B Preferred also contains typical anti-dilution
provisions that provide for adjustment of the conversion price to reflect stock splits, stock dividends, or similar events. Each share
of Series B Preferred is subject to mandatory conversion into common stock at the then-effective Series B conversion rate upon the public
listing by the Company of its common stock on a Qualified National Exchange. However, the Series B Preferred is not subject to the mandatory
conversion until all outstanding Convertible Securities are also converted into common stock. The Series B Preferred ranks senior to all
other equity or equity equivalent securities of the Company other than those securities which are explicitly senior or pari passu in rights
and liquidation preference to the Series B Preferred and pari passu with the Company’s Series A Preferred. On April 27, 2020, the Company filed the Second Amended
and Restated Certificate of Designations of the Series B Preferred Stock in connection with the Unit Offering and the Amended Dow Facility,
lowering the liquidation preference from $16.00 per share to $8.00 per share, and lowering the conversion price from $16.00 per share
to $8.00 per share, among other things. The Company also adjusted certain provisions to harmonize the rights of the Series B Preferred
with the rights in the Series A Certificate of Designations. On December 28, 2020, the Board of Directors and a majority of the holders
of Series A and Series B Preferred Stock consented to Amendments to the Second Amended and Restated Certificate of Designation of the
Series A Convertible Preferred Stock and the Series B Convertible Preferred Stock by adapting the Third Amended and Restated Certificate
of Designations of Series A and of Series B Convertible Preferred Stock. The Third Amended and Restated Certificate of Designations continue
to allow for liquidation preference prior and in preference to any distribution of any of the assets of the Corporation to the holders
of junior securities and, as amended, after the payment of all preferential amounts required to be paid to the holders of the Series A
Preferred Stock, Series B Preferred Stock and other senior securities, the remaining assets of the corporation available for distribution
to its stockholders shall be distributed among the holders of junior securities, including the Common Stock. On March 31, 2021, subsequent
to consent by the Board of Directors and a majority of the holders of Series B Preferred Stock, the Company filed the Fourth Amended and
Restated Certificate of Designation of the Series B Convertible Preferred Stock increasing the number of authorized shares from 1,250,000
to 3,750,000. The Series A Preferred and Series B Preferred are
not redeemable for cash and the Company concluded that they are more akin to equity-type instruments than debt-type instruments. Accordingly,
the embedded conversion option in each agreement is clearly and closely related to an equity-type host and the conversion option does
not require classification and measurement as a derivative financial instrument. Therefore, the securities meet the conditions for stockholders’
equity classific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6 Months Ended</t>
        </is>
      </c>
    </row>
    <row r="2">
      <c r="B2" s="2" t="inlineStr">
        <is>
          <t>Jun. 30, 2020</t>
        </is>
      </c>
    </row>
    <row r="3">
      <c r="A3" s="3" t="inlineStr">
        <is>
          <t>Share-based Payment Arrangement [Abstract]</t>
        </is>
      </c>
    </row>
    <row r="4">
      <c r="A4" s="4" t="inlineStr">
        <is>
          <t>EQUITY INCENTIVE PLAN</t>
        </is>
      </c>
      <c r="B4" s="4" t="inlineStr">
        <is>
          <t xml:space="preserve">NOTE 6 – EQUITY INCENTIVE PLAN On September 30, 2019 and September 30, 2018, the
Company granted each Board member 2,500 stock options and 2,500 shares of restricted stock for their Board services. The options were
granted at a price of $8.00 per share and vest ratably over a four-year period beginning on the one-year anniversary. The options had
an aggregate grant date fair value of $38,295 and $29,580 on September 30, 2019 and September 30, 2018, respectively. The restricted stock
issued to the Board members has an aggregate fair value of $260,000 and vests ratably in arrears over four quarters on the last day of
each fiscal quarter following the grant date. As of June 30, 2020, and 2019, 32,500 and 20,000 of the 32,500 shares of restricted stock
issued had vested, resulting in compensation expense of $25,000 and $20,000 for the three months ended June 30, 2020 and June 30, 2019,
respectively. During the three months ended
June 30, 2020, the Company granted 138,734 employee stock options. The options were granted at a price of $8.00 per share and had an aggregate
grant date fair value of $329,850. The options vest one-third immediately upon the grant date and one-third on each the first and second
anniversary dates. The fair value of the options granted was estimated on the date of the grant using the Black Scholes option-pricing
model using the following assumptions: Stock price $8.00, Expected Term: 4.51 years, Volatility: 35.36%, Risk free rate: .29%, Dividend
rate: 0%. The following table shows
the stock options activity as of June 30, 2020 is as follows:
Weighted
Number Average
Of Exercise
Options Price
Options outstanding at March 31, 2020 774,625 $ 8.00
Changes during the period:
Expired (42,500 ) 8.00
New Options Granted – at market price 138,734 8.00
Options outstanding at June 30, 2020 870,859 $ 8.00
Options exercisable at June 30, 2020 600,881 $ 8.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S</t>
        </is>
      </c>
      <c r="B1" s="2" t="inlineStr">
        <is>
          <t>6 Months Ended</t>
        </is>
      </c>
    </row>
    <row r="2">
      <c r="B2" s="2" t="inlineStr">
        <is>
          <t>Jun. 30, 2020</t>
        </is>
      </c>
    </row>
    <row r="3">
      <c r="A3" s="3" t="inlineStr">
        <is>
          <t>Capital Leases of Lessee [Abstract]</t>
        </is>
      </c>
    </row>
    <row r="4">
      <c r="A4" s="4" t="inlineStr">
        <is>
          <t>LEASES</t>
        </is>
      </c>
      <c r="B4" s="4" t="inlineStr">
        <is>
          <t>NOTE 7 – LEASES Right of Use Asset and Leased Liability: Estimated Lease Life – Lease term through December 2022
Three Months Three Months
Ended June 30, Ended June 30,
2019 2020
Right-of-use lease assets- operating as of prior qtr-end $ 1,871,366 $ 1,486,112
Less: Accumulated amortization (104,097 ) (160,563 )
Right-of-use lease assets- operating as of current qtr-end $ 1,767,269 $ 1,325,549
Lease liability-operating as of prior qtr-end $ 1,981,795 $ 1,579,531
Less: Accumulated Amortization (108,443 ) (132,619 )
Lease liability operating-as of current qtr-end $ 1,873,352 $ 1,446,912
Operating lease expense for the three months ended current qtr-end date $ 150,557 $ 160,072
Actual remaining lease payments, current qtr-end date $ 2,289,714 $ 1,638,479
Present value of remaining payments, current qtr-end date $ 1,873,453 $ 1,446,912
Leases Three Leases Three
Supplemental cash flow information related to leases: Months Ended Months Ended
June 30, 2019 June 30, 2020
Cash paid for amounts included in the measurement of lease liabilities:
Operating cash flows from operating leases $ 154,903 $ 122,206
Maturities of leases liabilities were as follows:
Year ending December 31, 2019 $ 325,341
Year ending December 31, 2020 660,387 $ 226,755
Year ending December 31, 2021 660,438 737,947
Year ending December 31, 2022 643,548 673,777
Total Lease payments $ 2,289,714 $ 1,638,479
Less imputed interest (416,261 ) (191,567 )
Total $ 1,873,453 $ 1,446,912
Weighted average remaining lease term- operating leases ( in months) 40.0 24.7
Weighted average discount rate- operating leases (annual) 9.98 % 9.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8 – RELATED PARTY TRANSACTIONS Effective June 23, 2020, we signed a Restated and
Amended Non-Exclusive License Agreement with Michigan State University (“MSU”), in which we converted our exclusive rights
to non-exclusive rights in exchange for changes in the financial terms while adding additional technologies to the license. During the
three and six months ended June 30, we recorded licensing expenses of zero in 2020 and we recorded licensing expense of $12,500 per quarter
in 2019. During the three months ended June 30, 2020 we did
not issue any Series A Preferred stock and we issued 137,043 shares of Series B Preferred stock in exchange for 137,043 shares of Common
Stock, as per the terms of the April 23, 2020 Unit Offering. The Units were purchased by Company Directors Allemang, Jones and Pendell
with proceeds of $250,000, $250,000, and $50,000, respectively. Interest accrued on these Notes during the three months ended June 30,
2020, was $7,79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RIVATIVE LIABILITY</t>
        </is>
      </c>
      <c r="B1" s="2" t="inlineStr">
        <is>
          <t>6 Months Ended</t>
        </is>
      </c>
    </row>
    <row r="2">
      <c r="B2" s="2" t="inlineStr">
        <is>
          <t>Jun. 30, 2020</t>
        </is>
      </c>
    </row>
    <row r="3">
      <c r="A3" s="3" t="inlineStr">
        <is>
          <t>Notes to Financial Statements</t>
        </is>
      </c>
    </row>
    <row r="4">
      <c r="A4" s="4" t="inlineStr">
        <is>
          <t>DERIVATIVE LIABILITY</t>
        </is>
      </c>
      <c r="B4" s="4" t="inlineStr">
        <is>
          <t>NOTE 9 - DERIVATIVE LIABILITY On April 23, 2020, the Company entered into an Amended
and Restated Draw Notice and Agreement with the Dow Chemical Company (“Amended Dow Facility”) to allow us to structure an
offering of secured, subordinated convertible notes to support ongoing cash needs (the “Unit Offering”). In the Amended Dow
Facility, the Company and Dow agreed to 1) extend the term of the loan facility by two years to December 1, 2023, 2) significantly reduce
any required prepayment to Dow from the proceeds of new equity or equity-linked financings from the current 30-50% prepayment requirement
on the pre-existing Dow Facility to a 10% prepayment requirement in the Amended Dow Facility, which does not begin until after we have
raised an additional $7 million in equity or equity-linked capital from the date of the amendment, 3) capitalize all interest payable
until such time as we have recorded GAAP revenue of at least $2 million for two consecutive calendar quarters 4) increase the rate of
interest to 6.5% per annum and 5) allow for a subordinated security interest to be granted to new investors in the Unit Offering. We evaluated the accounting for the amendment and
concluded it met the conditions to be a troubled debt restructure. The future cash flows on the restructured debt were approximately $2.7
million greater than the carrying value of the debt which was accounted for prospectively through the effective interest rate. Immediately after executing the Amended Dow Facility,
we commenced a Unit Offering in a private placement to accredited investors. The Unit Offering consists of (i) an offering of up to $10
million in Convertible Notes (“Notes”) in $8 units, and (ii) an assignable or transferrable right to exchange two shares of
previously issued common stock for two shares of Series B Convertible Preferred Stock for every $8.00 invested in the Unit Offering (“Exchange
Rights”). As of June 30, 2020, we have raised $550,000 in the Unit Offering through the sale of 68,750 Units and 137,043 shares
of Common Stock have been exchanged for 137,043 shares of Preferred Series B stock. The Convertible Notes pay interest at 7.5% per year,
compounded quarterly, which is payable on the maturity date unless the Company has recorded GAAP revenue of at least $4.0 million for
two consecutive quarters at which time the holder may elect to receive all accrued interest in cash on a quarterly basis. The maturity
date of the Notes is December 31, 2024. The Notes are convertible at the holder’s option into either) Series B Preferred Stock at
a conversion price of $8.00/share; or ii) any other form of preferred or common stock (“Subsequent Stock”) issued by the Company
at a conversion price per share equal to 80% of the purchase price per share at which such Subsequent Equity is sold, or if the value
per share is fixed, 125% of the number of shares that might otherwise be issuable, provided that if a Qualified Capital Event occurs within
120 days after the initial funding, then the conversion price will be 90% of the purchase price per share at which the Subsequent Equity
is sold, or if the value per share is fixed, 110% of the number of shares that would otherwise be issuable. No Qualified Capital Event
has occurred within 120 days after the initial funding on April 23, 2020. If we raise at least $15 million of equity capital,
excluding equity raised in this offering, we may choose to convert the outstanding amount due and payable under the Note into whichever
form of conversion shares would result in the greatest number of shares of Common Stock being issued to the holder in an “as-if-converted”
into Common Stock basis at the conversion price then in effect. In the event the Notes are outstanding on the date
our shares of Common Stock are listed on a Qualified National Exchange, then the Notes will automatically be converted first into Series
B Preferred Stock at a price of $8.00 per share and then into shares of Common Stock at the Series B Conversion Rate in effect at the
time. If there is a change in control, all principal and accrued interest will paid in cash or can be converted according to the terms
of the Note, at the holder’s option. The Notes are secured by a junior security interest
in all the assets of the Company. The Notes may not be prepaid prior to the maturity date, but they may be transferred at any time to
i) any entity controlled by the holder, ii) any investors in the holder or iii) any other accredited investor only in compliance with
the Securities Act of 1933 and other state laws. After the original issue date but prior to the date
we raise $15 million of cumulative equity capital, excluding capital raised in this Offering, if we consummate a financing transaction
with a third-party using any other form of convertible debt security, then the holder has the right to exchange their outstanding obligations
for a new security with the same terms as the new convertible debt security offered to the third party. This provision is viewed as a
redemption option. Embedded features in the Notes were analyzed under
ASC 815 to determine if they required bifurcation as derivative instruments. To be a derivative, one of the criteria is that the embedded
component must be net settleable. The Company’s common stock is not publicly traded, there is no mechanism outside the notes
that would permit the holder to achieve net settlement and the underlying shares are not readily convertible to cash. Accordingly, the
embedded derivatives, including the embedded conversion feature, do not meet the definition of a derivative, and therefore, do not require
bifurcation from the host instrument. Certain default put provisions, the change in control repayment provision and the redemption option
were not considered to be clearly and closely related to the host instrument but we concluded that the value of these provisions was de
minim us at inception. We reconsider the value of these provisions each reporting period to determine if the value becomes material to
the financial statements. For every $8.00 invested in the Unit Offering, we
provided investors in the Unit Offering, the one-time right to exchange two shares of previously issued Common Stock for two shares of
Series B Preferred Stock of the Company within 30 days of the closing (the “Exchange Right”). The Exchange Right is fully
transferable and assignable to any other party during the 30-day period if they are an accredited investor and executed a joinder to become
bound by the terms of the Agreement. The Exchange Right is a freestanding financial instrument, and its fair value is estimated based
on the incremental fair value between the exchanged Common Stock and the issued Preferred Stock. In this instance, the Exchange Right
was included as part of the Unit Financing in conjunction with the issuance of the Notes, therefore, the proceeds from the financing were
allocated between the Notes and the Exchange Right based on their relative fair values. The difference between the fair value of the Exchange
Right and the relative fair value assigned to the Exchange Right is recognized immediately as Nonoperating expense. As of June 30, 2020,
Nonoperating expense of $136 had been recorded related to the Exchange Rights. A convertible financial instrument includes a beneficial
conversion feature (“BCF”)if the effective conversion price is less than the company’s market price of their stock on
the commitment date. The BCF for the three months ended June 30, 2021 was $122,230 The sale of Convertible Notes through the quarter
ended March 31, 2021, raised total proceeds of $6,440,280.
For the three months
ended Proceeds
June 30, 2020 $ 550,000
September 30, 2020 800,000
December 31, 2020 2,501,664
March 31, 2021 2,588,616
Total $ 6,440,280 The proceeds received in the Unit Offering for the
three months ended June 30, 2020 were allocated as follows:
For the three
months ended
June 30, 2020
Convertible Notes 403.934
Additional Paid In Capital – Exchange Rights 146.066
Proceeds 550,000
Convertible Notes 403,934
Additional Paid In Capital – BCF (122,230 )
Convertible Notes - Accrued Interest 12,256
Convertible Notes - Cost of Debt Offering (46,857 )
Convertible Notes Balance 247,104 The value of exchange rights, the BCF and the debt
issuance costs are being amortized using the effective interest method over the term of the Note. The Company recognized interest expense
of $12,256 associated with the Note for the three months ended June 30, 2020. As of June 30, 2020, the carrying value of the Convertible
Notes was $247,1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0 – SUBSEQUENT EVENTS Financing We continued sales of the Unit Offering throughout
the calendar year 2020 and the first quarter of 2021. See Derivatives Liability write-up in this Note 9. In February of 2021, we applied for continued relief
under the Coronavirus Aid, Relief and Economic Security Act (CARES) by applying to an SBA lender bank, PNC, for a second Paycheck Protection
Plan (“PPP”) loan. On February 16, 2021, we received an approved and fully executed PPP Term Note for $536,700 with a term
of five years, a repayment deferral period which is 10 months plus 24 weeks from the date that the funds were disbursed or the date any
forgiven amount of the Facility is remitted by the SBA to the Bank, and an annual rate of interest of 1%, with a potential for some or
all of the loan to be forgiven, dependent upon use of the loan proceeds. Funds were disbursed to us on February 17, 2021. Equity Preference Rights in the Event of Liquidation On December 28, 2020, the Board of Directors consented
to Amendments to the Second Amended and Restated Certificate of Designation of the Series A Convertible Preferred Stock and the Series
B Convertible Preferred Stock by adapting the Third Amended and Restated Certificate of Designations of Series A and of Series B Convertible
Preferred Stock. The Third Amended and Restated Certificate of Designations continue to allow for liquidation preference prior and in
preference to any distribution of any of the assets of the Corporation to the holders of Junior Securities and, as amended, after the
payment of all preferential amounts required to be paid to the holders of the Series A Preferred Stock, Series B Preferred Stock and other
Senior Securities, the remaining assets of the corporation available for distribution to its stockholders shall be distributed among the
holders of Junior Securities. Related Party Transactions As of March 31, 2021, the Board of Directors and their
affiliates had purchased $3,666,520 of Convertible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Liquidity</t>
        </is>
      </c>
      <c r="B4" s="4" t="inlineStr">
        <is>
          <t>Liquidity We have historically incurred losses from operations,
and we may continue to generate negative cash flows as we implement our business plan. Our consolidated financial statements are prepared
using US GAAP as applicable to a going concern, which contemplates the realization of assets and liquidation of liabilities in the normal
course of business. As of May 17, 2021, we had cash on hand of $x,xxx,xxx.
Due to lower-than-expected revenue in 2019 and the current COVID-19 global pandemic impacting both our operations and that of our customers,
Management has taken several steps to ensure we are able to fund our operations from existing cash on hand, operating cash flows, additional
borrowings, and restructured debt obligations. In March of 2020, we restructured our organization
by reducing headcount by 53%, by furloughing substantially all manufacturing employees, and by implementing temporary salary reductions
ranging from 15-20%. Although we have re-employed key employees since the reductions and furloughs, annual payroll and related costs have
been reduced by 38%. In April 2020, we furloughed additional employees in our R&amp;D and Engineering departments. Salary reductions remained
in place at the discretion of the Compensation Committee of the Board of Directors until February 1, 2021. In early April of 2020, we applied for relief under
the Coronavirus Aid, Relief and Economic Security Act (CARES) by applying with the Small Business Administration (SBA) for an Economic
Injury Disaster Loan (“EIDL”) and by submitting an application to an SBA lender bank, PNC, for a Paycheck Protection Plan
(“PPP”) loan. On April 18, 2020, we received an approved and fully executed PPP Term Note for $825,200 with a term of two
years, a six-month repayment deferral period, and an annual rate of interest of 1%, with a potential for some or all of the loan to be
forgiven, dependent upon use of the loan proceeds. On April 20, 2020, we received the $825,200 of proceeds under the PPP loan which was
subsequently reduced by $34,405 to $790,795 due to additional SBA guidance regarding 1099 income paid. On October 6, 2020, the Paycheck
Protection Flexibility Act of 2020 extended the deferral expiration period for loan repayments to either the date that the SBA remits
the borrower’s loan forgiveness or to 24 weeks after the receipt of proceeds plus 10 months or July 3, 2021. We plan to apply for
loan forgiveness before the end of the deferred expiration date. The outstanding principal that is not forgiven converts to an amortizing
term loan. On May 17, 2020, the SBA issued us a decline letter for the EIDL for which reconsideration has not been granted. On April 23, 2020, we entered into an amended and
restated Draw Loan Note and Agreement and related transaction documents (collectively, the “Amended Dow Facility”) with the
Dow Chemical Company to amend the terms of our current loan facility to allow us to structure a private placement of units (“Units”)
comprised (in part) of subordinated, secured convertible notes (“Convertible Notes” and such offering, the “Unit Offering”),
to support ongoing cash needs. In the Amended Dow Facility, the Company and Dow agreed to 1) extend the term of such loan facility
by two years to December 1, 2023, 2) significantly reduce any required prepayment to Dow from the proceeds of new equity or equity-linked
financings from the current 30-50% prepayment requirement on the pre-existing Dow Facility to a 10% prepayment requirement in the Amended
Dow Facility, which does not begin until after we have raised an additional $7 million in equity or equity-linked capital from the date
of the amendment, 3) capitalize all interest payable until such time as we have recorded GAAP revenue of at least $2 million for two consecutive
calendar quarters, 4) increase the rate of interest to 6.5% per annum from 5% in the pre-existing Dow Facility, and 5) allow for a subordinated
security interest to be granted to new investors in the Unit Offering. Immediately after the execution of the transaction
documents related to the Amended Dow Facility, we commenced the Unit Offering in a private placement to accredited investors. The Unit
Offering is comprised of the Convertible Notes and a right to exchange two shares of previously issued Common Stock of the Company for
two shares of Series B Convertible Preferred Stock of the Company (“Series B Preferred Stock”) for every $8.00 invested in
the Unit Offering (the “Exchange Rights”). The Convertible Notes are secured by a junior security interest in all the assets
of the Company, bear an interest rate of 7.5% per annum and mature on December 31, 2024. Each investor’s Exchange Rights are exercisable
for a period of thirty (30) days after acceptance by the Company of a fully executed subscription agreement. At the option of each holder, the Convertible Notes
are convertible into either i) Series B Preferred Stock at a conversion price of $8.00/share; or ii) any other form of preferred or common
stock (“Subsequent Stock”) issued by the Company at a conversion price per share equal to 80% of the purchase price per share
at which such Subsequent Stock is sold (or if the value per share is fixed, 125% of the number of shares that might otherwise be issuable). If and when we raise at least $15 million of equity
capital (excluding capital raised in this Unit Offering), the Convertible Notes will be automatically converted into whichever of the
following equity securities would result in the greatest number of shares of Common Stock being issued to the holders on an “as-if-converted”
basis at such time: (i) Series B Preferred Stock at a note conversion price of $8.00/share; or (ii) Subsequent Stock at a note conversion
price per share equal to 80% of the purchase price per share at which such Subsequent Stock is sold (or if the value per share is fixed,
125% of the number of shares that might otherwise be issuable); Each share of Series B Preferred Stock has an original
issue price of $8.00 per share (the “Series B Original Issue Price”) and a liquidation preference of $8.00 per share, with
both the Series B Original Issue Price and the liquidation preference per share subject to adjustment for stock splits, recapitalizations,
and the like. The Series B Preferred Stock will be senior to the Company’s Common Stock and pari-passu with the Series A Preferred
Stock in terms of right of repayment in a liquidation. The Series B Preferred Stock has full ratchet antidilution
protection that provides that each share of Series B Preferred Stock outstanding may be converted by an Investor at any time into that
number of shares of Common Stock determined by dividing the then current Series B Original Issue Price by the applicable Conversion Price
(as defined below) with the resulting fraction equal to the “Series B Conversion Rate”. The total number of shares of Common
Stock issuable will be equal to the number of shares of Series B Preferred Stock being converted multiplied by the Series B Conversion
Rate. The “Conversion Price” is, at any time, the price per share equal to the lesser of a) the Series B Original Issue Price
per share and b) the lowest price per share at which the Company has sold equity or equity-linked securities (other than customary exclusions)
at any future date while any shares of the Series B Preferred Stock remain outstanding. The Series B Original Issue Price and Conversion
Price in effect at any time are also subject to proportional adjustment for share splits, share dividends, recapitalizations, and the
like. On April 23, 2020, certain members of our Board of
Directors and their affiliates purchased $550,000 of convertible notes. In addition, these Board members and their affiliates purchased
$800,000, $1,801,504, and $515,016 of convertible notes in the quarters ended September 30, 2020, December 31, 2020 and March 31, 2021.
In total, the Board members and their affiliates purchased a total of $3,666,520 of convertible notes through March 31, 2021 from the
Company. Non-Board affiliated third parties purchased $700,160 and $2,073,600 of convertible notes in the quarters ended December 31,
2020 and March 31, 2021 from the Company for a total purchase of $2,773,760. Total proceeds from the sale of Convertible Notes as of March
31, 2021 was $6,440.280. Taking into consideration our current cash on hand,
we estimate that we will need to raise approximately $500,000 - $1,000,000 of additional capital to continue our operations for the next
twelve months in a minimal to no revenue growth environment. Our continuation as a going concern is dependent upon continued financial
support from our shareholders, our ability to obtain necessary equity and/or debt financing to continue operations, and growth in revenue
from operations. These factors raise substantial doubt regarding our ability to continue as a going concern. We cannot make any assurances
that additional financings will be available to us and, if available, completed on a timely basis, on acceptable terms or at all. If we
are unable to complete an equity or debt offering, or otherwise obtain sufficient financing when and if needed, it would negatively impact
our business and operations. It could also lead to the reduction or suspension of our operations and ultimately force us to cease our
operations. There has been no public market for our securities
and a public market may never develop, or, if any market does develop, it may not be sustained. Our Common Stock is not currently quoted
on or traded on any exchange or on any over-the-counter market. In the event we are unable to fund our operations from existing cash on
hand, operating cash flows, additional borrowings or raising equity capital, we may be forced to reduce our expenses, slow down our growth
rate, or discontinue operations. Our condensed consolidated financial statements do not include any adjustments relating to the recoverability
and classification of recorded asset amounts or the amounts and classification of liabilities that might be necessary should we be unable
to continue as a going concern.</t>
        </is>
      </c>
    </row>
    <row r="5">
      <c r="A5" s="4" t="inlineStr">
        <is>
          <t>Inventory</t>
        </is>
      </c>
      <c r="B5" s="4" t="inlineStr">
        <is>
          <t xml:space="preserve">Inventory The following amounts were included in inventory
at the end of the period:
June 30, December 31,
2020 2019
Raw Materials $ 54,461 $ 68,784
Consumables 70,103 70,103
Finished Goods 742,228 752,700
Total $ 866,792 $ 891,587 </t>
        </is>
      </c>
    </row>
    <row r="6">
      <c r="A6" s="4" t="inlineStr">
        <is>
          <t>Recent Accounting Pronouncements</t>
        </is>
      </c>
      <c r="B6" s="4" t="inlineStr">
        <is>
          <t>Recent Accounting Pronouncements In December 2019, the FASB issued ASU 2019-12, “Income
Taxes (Topic 740): Simplifying the Accounting for Income Taxes,” which simplifies the accounting for income taxes by removing certain
exceptions to the general principles in Topic 740. The amendments also improve consistent application of and simplify GAAP for other areas
of Topic 740 by clarifying and amending existing guidance. ASU 2019-12 is effective for us for annual periods beginning January 1, 2021.
We are currently reviewing the provisions of this new pronouncement, and the impact, if any, the adoption of this guidance has on our
financial position and results of operations. In January 2020, the FASB issued ASU 2020-01, “Investments—Equity
Securities (Topic 321)”, “Investments—Equity Method and Joint Ventures (Topic 323)”, and “Derivatives and
Hedging (Topic 815): Clarifying the Interactions between Topic 321, Topic 323, and Topic 815”, which clarifies that an entity should
consider observable transactions when either applying or discontinuing the equity method of accounting for the purposes of applying the
measurement alternative in accordance with Topic 321. ASU 2020-01 clarifies that for certain forward contracts or purchased options to
acquire investments, an entity should not consider whether, upon settlement of the forward contract or exercise of the purchased option,
the underlying securities would be accounted for under the equity method or the fair value option. ASU 2020-01 is effective for us for
annual periods beginning January 1, 2021. Early adoption is permitted. We are currently reviewing the provisions of this new pronouncement
and the impact, if any, the adoption of this guidance has on our financial position and results of operations. Except for the standards discussed above, we believe
there have been no new accounting pronouncements effective or not yet effective that have significance, or potential significance, to
our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inventory</t>
        </is>
      </c>
      <c r="B4" s="4" t="inlineStr">
        <is>
          <t xml:space="preserve">The following amounts were included in inventory at
the end of the period:
June 30, December 31,
2020 2019
Raw Materials $ 54,461 $ 68,784
Consumables 70,103 70,103
Finished Goods 742,228 752,700
Total $ 866,792 $ 891,5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WARRANTS ACCOUNTED FOR AS EQUITY INSTRUMENTS (Tables)</t>
        </is>
      </c>
      <c r="B1" s="2" t="inlineStr">
        <is>
          <t>6 Months Ended</t>
        </is>
      </c>
    </row>
    <row r="2">
      <c r="B2" s="2" t="inlineStr">
        <is>
          <t>Jun. 30, 2020</t>
        </is>
      </c>
    </row>
    <row r="3">
      <c r="A3" s="3" t="inlineStr">
        <is>
          <t>Stock Warrants Accounted For As Equity Instruments Tables</t>
        </is>
      </c>
    </row>
    <row r="4">
      <c r="A4" s="4" t="inlineStr">
        <is>
          <t>Schedule of common stock warrants (including the warrants previously accounted for as derivatives) outstanding</t>
        </is>
      </c>
      <c r="B4" s="4" t="inlineStr">
        <is>
          <t xml:space="preserve">The following table summarizes the warrants (including
the warrants previously accounted for as derivatives) outstanding on June 30, 2020, which are accounted for as equity instruments, all
of which are exercisable:
Date Issued Expiration Date Indexed Stock Exercise Price Warrants
10/8/2012 10/8/2027 Common $ 12.00 5,000
01/15/2014 - 12/31/2014 1/15/2024 Series A Convertible Preferred $ 12.00 972,720
04/30/2015 - 05/26/2015 4/30/2022 Common $ 16.00 218,334
6/30/2015 6/30/2022 Common $ 16.00 6,563
12/31/2015 12/31/2020 Common $ 8.00 20,625
3/31/2016 3/31/2021 Common $ 10.00 10,600
4/30/2016 4/30/2021 Common $ 10.00 895
12/14/2016 12/1/2023 Common $ 8.00 50,000
7/18/2017 12/1/2023 Common $ 8.00 25,000
9/22/2017 12/1/2023 Common $ 8.00 25,000
12/4/2017 12/1/2023 Common $ 8.00 25,000
7/8/2019 12/1/2023 Common $ 8.00 50,000
11/11/2019 12/1/2023 Common $ 8.00 50,000
2/12/2020 10/1/2023 Common $ 8.00 25,000
Total 1,484,7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0</t>
        </is>
      </c>
      <c r="C1" s="2" t="inlineStr">
        <is>
          <t>Dec. 31, 2019</t>
        </is>
      </c>
    </row>
    <row r="2">
      <c r="A2" s="3" t="inlineStr">
        <is>
          <t>CURRENT ASSETS</t>
        </is>
      </c>
    </row>
    <row r="3">
      <c r="A3" s="4" t="inlineStr">
        <is>
          <t>Cash</t>
        </is>
      </c>
      <c r="B3" s="6" t="n">
        <v>667664</v>
      </c>
      <c r="C3" s="6" t="n">
        <v>1129702</v>
      </c>
    </row>
    <row r="4">
      <c r="A4" s="4" t="inlineStr">
        <is>
          <t>Accounts receivable, less allowance for doubtful accounts of $157,965 at June 30, 2020 and $179,600 at December 31, 2019</t>
        </is>
      </c>
      <c r="B4" s="5" t="n">
        <v>108125</v>
      </c>
      <c r="C4" s="5" t="n">
        <v>72227</v>
      </c>
    </row>
    <row r="5">
      <c r="A5" s="4" t="inlineStr">
        <is>
          <t>Inventories</t>
        </is>
      </c>
      <c r="B5" s="5" t="n">
        <v>866792</v>
      </c>
      <c r="C5" s="5" t="n">
        <v>891587</v>
      </c>
    </row>
    <row r="6">
      <c r="A6" s="4" t="inlineStr">
        <is>
          <t>Other current assets</t>
        </is>
      </c>
      <c r="B6" s="5" t="n">
        <v>289590</v>
      </c>
      <c r="C6" s="5" t="n">
        <v>334493</v>
      </c>
    </row>
    <row r="7">
      <c r="A7" s="4" t="inlineStr">
        <is>
          <t>Total current assets</t>
        </is>
      </c>
      <c r="B7" s="5" t="n">
        <v>1932171</v>
      </c>
      <c r="C7" s="5" t="n">
        <v>2428009</v>
      </c>
    </row>
    <row r="8">
      <c r="A8" s="4" t="inlineStr">
        <is>
          <t>Property, Plant and Equipment, Net</t>
        </is>
      </c>
      <c r="B8" s="5" t="n">
        <v>3268725</v>
      </c>
      <c r="C8" s="5" t="n">
        <v>3676142</v>
      </c>
    </row>
    <row r="9">
      <c r="A9" s="4" t="inlineStr">
        <is>
          <t>Lease Deposit</t>
        </is>
      </c>
      <c r="B9" s="5" t="n">
        <v>59440</v>
      </c>
      <c r="C9" s="5" t="n">
        <v>77544</v>
      </c>
    </row>
    <row r="10">
      <c r="A10" s="4" t="inlineStr">
        <is>
          <t>Intangible Assets, Net</t>
        </is>
      </c>
      <c r="B10" s="5" t="n">
        <v>763215</v>
      </c>
      <c r="C10" s="5" t="n">
        <v>753862</v>
      </c>
    </row>
    <row r="11">
      <c r="A11" s="4" t="inlineStr">
        <is>
          <t>Right Of Use Asset</t>
        </is>
      </c>
      <c r="B11" s="5" t="n">
        <v>1325549</v>
      </c>
      <c r="C11" s="5" t="n">
        <v>1606443</v>
      </c>
    </row>
    <row r="12">
      <c r="A12" s="4" t="inlineStr">
        <is>
          <t>TOTAL ASSETS</t>
        </is>
      </c>
      <c r="B12" s="5" t="n">
        <v>7349100</v>
      </c>
      <c r="C12" s="5" t="n">
        <v>8542000</v>
      </c>
    </row>
    <row r="13">
      <c r="A13" s="3" t="inlineStr">
        <is>
          <t>CURRENT LIABILITIES</t>
        </is>
      </c>
    </row>
    <row r="14">
      <c r="A14" s="4" t="inlineStr">
        <is>
          <t>Accounts payable</t>
        </is>
      </c>
      <c r="B14" s="5" t="n">
        <v>815067</v>
      </c>
      <c r="C14" s="5" t="n">
        <v>634564</v>
      </c>
    </row>
    <row r="15">
      <c r="A15" s="4" t="inlineStr">
        <is>
          <t>Other current liabilities</t>
        </is>
      </c>
      <c r="B15" s="5" t="n">
        <v>272323</v>
      </c>
      <c r="C15" s="5" t="n">
        <v>238554</v>
      </c>
    </row>
    <row r="16">
      <c r="A16" s="4" t="inlineStr">
        <is>
          <t>Deferred revenue</t>
        </is>
      </c>
      <c r="B16" s="5" t="n">
        <v>12757</v>
      </c>
      <c r="C16" s="4" t="inlineStr">
        <is>
          <t xml:space="preserve"> </t>
        </is>
      </c>
    </row>
    <row r="17">
      <c r="A17" s="4" t="inlineStr">
        <is>
          <t>Current portion of lease liabilities</t>
        </is>
      </c>
      <c r="B17" s="5" t="n">
        <v>484430</v>
      </c>
      <c r="C17" s="5" t="n">
        <v>520197</v>
      </c>
    </row>
    <row r="18">
      <c r="A18" s="4" t="inlineStr">
        <is>
          <t>Total current liabilities</t>
        </is>
      </c>
      <c r="B18" s="5" t="n">
        <v>1584577</v>
      </c>
      <c r="C18" s="5" t="n">
        <v>1393315</v>
      </c>
    </row>
    <row r="19">
      <c r="A19" s="3" t="inlineStr">
        <is>
          <t>LONG-TERM LIABILITIES</t>
        </is>
      </c>
    </row>
    <row r="20">
      <c r="A20" s="4" t="inlineStr">
        <is>
          <t>Long-term portion of lease liabilities</t>
        </is>
      </c>
      <c r="B20" s="5" t="n">
        <v>962482</v>
      </c>
      <c r="C20" s="5" t="n">
        <v>1183872</v>
      </c>
    </row>
    <row r="21">
      <c r="A21" s="4" t="inlineStr">
        <is>
          <t>Convertible notes</t>
        </is>
      </c>
      <c r="B21" s="5" t="n">
        <v>247104</v>
      </c>
      <c r="C21" s="4" t="inlineStr">
        <is>
          <t xml:space="preserve"> </t>
        </is>
      </c>
    </row>
    <row r="22">
      <c r="A22" s="4" t="inlineStr">
        <is>
          <t>SBA Loan payable</t>
        </is>
      </c>
      <c r="B22" s="5" t="n">
        <v>802069</v>
      </c>
      <c r="C22" s="4" t="inlineStr">
        <is>
          <t xml:space="preserve"> </t>
        </is>
      </c>
    </row>
    <row r="23">
      <c r="A23" s="4" t="inlineStr">
        <is>
          <t>Long term debt - Dow</t>
        </is>
      </c>
      <c r="B23" s="5" t="n">
        <v>9396644</v>
      </c>
      <c r="C23" s="5" t="n">
        <v>8111610</v>
      </c>
    </row>
    <row r="24">
      <c r="A24" s="4" t="inlineStr">
        <is>
          <t>Total long-term liabilities</t>
        </is>
      </c>
      <c r="B24" s="5" t="n">
        <v>11408299</v>
      </c>
      <c r="C24" s="5" t="n">
        <v>9295482</v>
      </c>
    </row>
    <row r="25">
      <c r="A25" s="4" t="inlineStr">
        <is>
          <t>TOTAL LIABILITIES</t>
        </is>
      </c>
      <c r="B25" s="5" t="n">
        <v>12992876</v>
      </c>
      <c r="C25" s="5" t="n">
        <v>10688797</v>
      </c>
    </row>
    <row r="26">
      <c r="A26" s="3" t="inlineStr">
        <is>
          <t>STOCKHOLDERS' EQUITY</t>
        </is>
      </c>
    </row>
    <row r="27">
      <c r="A27" s="4" t="inlineStr">
        <is>
          <t>Preferred stock, value</t>
        </is>
      </c>
      <c r="B27" s="5" t="n">
        <v>1079400</v>
      </c>
      <c r="C27" s="4" t="inlineStr">
        <is>
          <t xml:space="preserve"> </t>
        </is>
      </c>
    </row>
    <row r="28">
      <c r="A28" s="4" t="inlineStr">
        <is>
          <t>Common stock, no par value, 25,000,000 shares authorized, 3,887,400 and 4,024,443 shares issued and outstanding at June 30, 2020 and December 31, 2019, respectively</t>
        </is>
      </c>
      <c r="B28" s="5" t="n">
        <v>31305532</v>
      </c>
      <c r="C28" s="5" t="n">
        <v>32351876</v>
      </c>
    </row>
    <row r="29">
      <c r="A29" s="4" t="inlineStr">
        <is>
          <t>Additional paid-in capital</t>
        </is>
      </c>
      <c r="B29" s="5" t="n">
        <v>9421443</v>
      </c>
      <c r="C29" s="5" t="n">
        <v>8774975</v>
      </c>
    </row>
    <row r="30">
      <c r="A30" s="4" t="inlineStr">
        <is>
          <t>Accumulated deficit</t>
        </is>
      </c>
      <c r="B30" s="5" t="n">
        <v>-69757631</v>
      </c>
      <c r="C30" s="5" t="n">
        <v>-65581128</v>
      </c>
    </row>
    <row r="31">
      <c r="A31" s="4" t="inlineStr">
        <is>
          <t>Total stockholders' equity</t>
        </is>
      </c>
      <c r="B31" s="5" t="n">
        <v>-5643776</v>
      </c>
      <c r="C31" s="5" t="n">
        <v>-2146797</v>
      </c>
    </row>
    <row r="32">
      <c r="A32" s="4" t="inlineStr">
        <is>
          <t>TOTAL LIABILITIES AND STOCKHOLDERS' EQUITY</t>
        </is>
      </c>
      <c r="B32" s="5" t="n">
        <v>7349100</v>
      </c>
      <c r="C32" s="5" t="n">
        <v>8542000</v>
      </c>
    </row>
    <row r="33">
      <c r="A33" s="4" t="inlineStr">
        <is>
          <t>Series A convertible preferred stock</t>
        </is>
      </c>
    </row>
    <row r="34">
      <c r="A34" s="3" t="inlineStr">
        <is>
          <t>STOCKHOLDERS' EQUITY</t>
        </is>
      </c>
    </row>
    <row r="35">
      <c r="A35" s="4" t="inlineStr">
        <is>
          <t>Preferred stock, value</t>
        </is>
      </c>
      <c r="B35" s="5" t="n">
        <v>22307480</v>
      </c>
      <c r="C35" s="5" t="n">
        <v>22307480</v>
      </c>
    </row>
    <row r="36">
      <c r="A36" s="4" t="inlineStr">
        <is>
          <t>Series B convertible preferred stock</t>
        </is>
      </c>
    </row>
    <row r="37">
      <c r="A37" s="3" t="inlineStr">
        <is>
          <t>STOCKHOLDERS' EQUITY</t>
        </is>
      </c>
    </row>
    <row r="38">
      <c r="A38" s="4" t="inlineStr">
        <is>
          <t>Preferred stock, value</t>
        </is>
      </c>
      <c r="B38" s="6" t="n">
        <v>1079400</v>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6 Months Ended</t>
        </is>
      </c>
    </row>
    <row r="2">
      <c r="B2" s="2" t="inlineStr">
        <is>
          <t>Jun. 30, 2020</t>
        </is>
      </c>
    </row>
    <row r="3">
      <c r="A3" s="3" t="inlineStr">
        <is>
          <t>Stockholders Equity Deficit</t>
        </is>
      </c>
    </row>
    <row r="4">
      <c r="A4" s="4" t="inlineStr">
        <is>
          <t>Schedule of Exchange rights exercised</t>
        </is>
      </c>
      <c r="B4" s="4" t="inlineStr">
        <is>
          <t xml:space="preserve">Exchange rights exercised resulted in the issuance
of Series B Preferred stock as listed below.
Series B
For the three Preferred
months ended Stock Issued
June 30, 2020 137,043
September 30, 2020 200,457
December 31, 2020 309,540
March 31, 2021 854,354
Total 1,501,3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INCENTIVE PLAN (Tables)</t>
        </is>
      </c>
      <c r="B1" s="2" t="inlineStr">
        <is>
          <t>6 Months Ended</t>
        </is>
      </c>
    </row>
    <row r="2">
      <c r="B2" s="2" t="inlineStr">
        <is>
          <t>Jun. 30, 2020</t>
        </is>
      </c>
    </row>
    <row r="3">
      <c r="A3" s="3" t="inlineStr">
        <is>
          <t>Share-based Payment Arrangement [Abstract]</t>
        </is>
      </c>
    </row>
    <row r="4">
      <c r="A4" s="4" t="inlineStr">
        <is>
          <t>Schedule of summary of the stock option activity</t>
        </is>
      </c>
      <c r="B4" s="4" t="inlineStr">
        <is>
          <t xml:space="preserve">The following table shows
the stock options activity as of June 30, 2020 is as follows:
Weighted
Number Average
Of Exercise
Options Price
Options outstanding at March 31, 2020 774,625 $ 8.00
Changes during the period:
Expired (42,500 ) 8.00
New Options Granted – at market price 138,734 8.00
Options outstanding at June 30, 2020 870,859 $ 8.00
Options exercisable at June 30, 2020 600,881 $ 8.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6 Months Ended</t>
        </is>
      </c>
    </row>
    <row r="2">
      <c r="B2" s="2" t="inlineStr">
        <is>
          <t>Jun. 30, 2020</t>
        </is>
      </c>
    </row>
    <row r="3">
      <c r="A3" s="3" t="inlineStr">
        <is>
          <t>Capital Leases of Lessee [Abstract]</t>
        </is>
      </c>
    </row>
    <row r="4">
      <c r="A4" s="4" t="inlineStr">
        <is>
          <t>Right of Use Asset and Leased Liability</t>
        </is>
      </c>
      <c r="B4" s="4" t="inlineStr">
        <is>
          <t xml:space="preserve">Estimated Lease Life – Lease term through December 2022
Three Months Three Months
Ended June 30, Ended June 30,
2019 2020
Right-of-use lease assets- operating as of prior qtr-end $ 1,871,366 $ 1,486,112
Less: Accumulated amortization (104,097 ) (160,563 )
Right-of-use lease assets- operating as of current qtr-end $ 1,767,269 $ 1,325,549
Lease liability-operating as of prior qtr-end $ 1,981,795 $ 1,579,531
Less: Accumulated Amortization (108,443 ) (132,619 )
Lease liability operating-as of current qtr-end $ 1,873,352 $ 1,446,912
Operating lease expense for the three months ended current qtr-end date $ 150,557 $ 160,072
Actual remaining lease payments, current qtr-end date $ 2,289,714 $ 1,638,479
Present value of remaining payments, current qtr-end date $ 1,873,453 $ 1,446,912 </t>
        </is>
      </c>
    </row>
    <row r="5">
      <c r="A5" s="4" t="inlineStr">
        <is>
          <t>Schedule of Future Minimum Rental Payments</t>
        </is>
      </c>
      <c r="B5" s="4" t="inlineStr">
        <is>
          <t>Leases Three Leases Three
Supplemental cash flow information related to leases: Months Ended Months Ended
June 30, 2019 June 30, 2020
Cash paid for amounts included in the measurement of lease liabilities:
Operating cash flows from operating leases $ 154,903 $ 122,206
Maturities of leases liabilities were as follows:
Year ending December 31, 2019 $ 325,341
Year ending December 31, 2020 660,387 $ 226,755
Year ending December 31, 2021 660,438 737,947
Year ending December 31, 2022 643,548 673,777
Total Lease payments $ 2,289,714 $ 1,638,479
Less imputed interest (416,261 ) (191,567 )
Total $ 1,873,453 $ 1,446,912
Weighted average remaining lease term- operating leases ( in months) 40.0 24.7
Weighted average discount rate- operating leases (annual) 9.98 % 9.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DERIVATIVE LIABILITY (Tables)</t>
        </is>
      </c>
      <c r="B1" s="2" t="inlineStr">
        <is>
          <t>6 Months Ended</t>
        </is>
      </c>
    </row>
    <row r="2">
      <c r="B2" s="2" t="inlineStr">
        <is>
          <t>Jun. 30, 2020</t>
        </is>
      </c>
    </row>
    <row r="3">
      <c r="A3" s="3" t="inlineStr">
        <is>
          <t>Notes to Financial Statements</t>
        </is>
      </c>
    </row>
    <row r="4">
      <c r="A4" s="4" t="inlineStr">
        <is>
          <t>Schedule of Convertible Notes</t>
        </is>
      </c>
      <c r="B4" s="4" t="inlineStr">
        <is>
          <t xml:space="preserve">The sale of Convertible Notes through the quarter
ended March 31, 2021, raised total proceeds of $6,440,280.
For the three months
ended Proceeds
June 30, 2020 $ 550,000
September 30, 2020 800,000
December 31, 2020 2,501,664
March 31, 2021 2,588,616
Total $ 6,440,280 </t>
        </is>
      </c>
    </row>
    <row r="5">
      <c r="A5" s="4" t="inlineStr">
        <is>
          <t>Schedule of Unit Offering</t>
        </is>
      </c>
      <c r="B5" s="4" t="inlineStr">
        <is>
          <t xml:space="preserve">The proceeds received in the Unit Offering for the
three months ended June 30, 2020 were allocated as follows:
For the three
months ended
June 30, 2020
Convertible Notes 403.934
Additional Paid In Capital – Exchange Rights 146.066
Proceeds 550,000
Convertible Notes 403,934
Additional Paid In Capital – BCF (122,230 )
Convertible Notes - Accrued Interest 12,256
Convertible Notes - Cost of Debt Offering (46,857 )
Convertible Notes Balance 247,1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0</t>
        </is>
      </c>
      <c r="C1" s="2" t="inlineStr">
        <is>
          <t>Dec. 31, 2019</t>
        </is>
      </c>
    </row>
    <row r="2">
      <c r="A2" s="3" t="inlineStr">
        <is>
          <t>Accounting Policies [Abstract]</t>
        </is>
      </c>
    </row>
    <row r="3">
      <c r="A3" s="4" t="inlineStr">
        <is>
          <t>Raw materials</t>
        </is>
      </c>
      <c r="B3" s="6" t="n">
        <v>54461</v>
      </c>
      <c r="C3" s="6" t="n">
        <v>68784</v>
      </c>
    </row>
    <row r="4">
      <c r="A4" s="4" t="inlineStr">
        <is>
          <t>Consumables</t>
        </is>
      </c>
      <c r="B4" s="5" t="n">
        <v>70103</v>
      </c>
      <c r="C4" s="5" t="n">
        <v>70103</v>
      </c>
    </row>
    <row r="5">
      <c r="A5" s="4" t="inlineStr">
        <is>
          <t>Finished goods</t>
        </is>
      </c>
      <c r="B5" s="5" t="n">
        <v>742228</v>
      </c>
      <c r="C5" s="5" t="n">
        <v>752700</v>
      </c>
    </row>
    <row r="6">
      <c r="A6" s="4" t="inlineStr">
        <is>
          <t>Total</t>
        </is>
      </c>
      <c r="B6" s="6" t="n">
        <v>866792</v>
      </c>
      <c r="C6" s="6" t="n">
        <v>89158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7"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UMMARY OF SIGNIFICANT ACCOUNTING POLICIES (Details Narrative) - USD ($)</t>
        </is>
      </c>
      <c r="B1" s="2" t="inlineStr">
        <is>
          <t>Apr. 12, 2019</t>
        </is>
      </c>
      <c r="C1" s="2" t="inlineStr">
        <is>
          <t>Nov. 01, 2016</t>
        </is>
      </c>
      <c r="D1" s="2" t="inlineStr">
        <is>
          <t>Mar. 31, 2021</t>
        </is>
      </c>
      <c r="E1" s="2" t="inlineStr">
        <is>
          <t>Feb. 16, 2021</t>
        </is>
      </c>
      <c r="F1" s="2" t="inlineStr">
        <is>
          <t>Apr. 23, 2020</t>
        </is>
      </c>
      <c r="G1" s="2" t="inlineStr">
        <is>
          <t>Apr. 18, 2020</t>
        </is>
      </c>
      <c r="H1" s="2" t="inlineStr">
        <is>
          <t>Mar. 31, 2021</t>
        </is>
      </c>
      <c r="I1" s="2" t="inlineStr">
        <is>
          <t>Dec. 31, 2020</t>
        </is>
      </c>
      <c r="J1" s="2" t="inlineStr">
        <is>
          <t>Sep. 30, 2020</t>
        </is>
      </c>
      <c r="K1" s="2" t="inlineStr">
        <is>
          <t>Jun. 30, 2020</t>
        </is>
      </c>
      <c r="L1" s="2" t="inlineStr">
        <is>
          <t>Jun. 30, 2019</t>
        </is>
      </c>
      <c r="M1" s="2" t="inlineStr">
        <is>
          <t>Jun. 30, 2020</t>
        </is>
      </c>
      <c r="N1" s="2" t="inlineStr">
        <is>
          <t>Jun. 30, 2019</t>
        </is>
      </c>
      <c r="O1" s="2" t="inlineStr">
        <is>
          <t>Dec. 31, 2019</t>
        </is>
      </c>
    </row>
    <row r="2">
      <c r="A2" s="4" t="inlineStr">
        <is>
          <t>Cash on hand</t>
        </is>
      </c>
      <c r="K2" s="6" t="n">
        <v>667664</v>
      </c>
      <c r="M2" s="6" t="n">
        <v>667664</v>
      </c>
      <c r="O2" s="6" t="n">
        <v>1129702</v>
      </c>
    </row>
    <row r="3">
      <c r="A3" s="4" t="inlineStr">
        <is>
          <t>Sale of common stock</t>
        </is>
      </c>
      <c r="B3" s="5" t="n">
        <v>2615425</v>
      </c>
      <c r="M3" s="5" t="n">
        <v>3000000</v>
      </c>
    </row>
    <row r="4">
      <c r="A4" s="4" t="inlineStr">
        <is>
          <t>Share price per share</t>
        </is>
      </c>
      <c r="K4" s="6" t="n">
        <v>8</v>
      </c>
      <c r="M4" s="6" t="n">
        <v>8</v>
      </c>
    </row>
    <row r="5">
      <c r="A5" s="4" t="inlineStr">
        <is>
          <t>Proceeds from loan</t>
        </is>
      </c>
      <c r="M5" s="6" t="n">
        <v>800795</v>
      </c>
      <c r="N5" s="4" t="inlineStr">
        <is>
          <t xml:space="preserve"> </t>
        </is>
      </c>
    </row>
    <row r="6">
      <c r="A6" s="4" t="inlineStr">
        <is>
          <t>Equity capital raise amount</t>
        </is>
      </c>
      <c r="M6" s="5" t="n">
        <v>15000000</v>
      </c>
    </row>
    <row r="7">
      <c r="A7" s="4" t="inlineStr">
        <is>
          <t>Revenue</t>
        </is>
      </c>
      <c r="K7" s="6" t="n">
        <v>81146</v>
      </c>
      <c r="L7" s="6" t="n">
        <v>247069</v>
      </c>
      <c r="M7" s="6" t="n">
        <v>248209</v>
      </c>
      <c r="N7" s="6" t="n">
        <v>1104346</v>
      </c>
    </row>
    <row r="8">
      <c r="A8" s="4" t="inlineStr">
        <is>
          <t>Interest rate</t>
        </is>
      </c>
      <c r="M8" s="4" t="inlineStr">
        <is>
          <t>7.50%</t>
        </is>
      </c>
    </row>
    <row r="9">
      <c r="A9" s="4" t="inlineStr">
        <is>
          <t>Proceeds from sale of convertible note</t>
        </is>
      </c>
      <c r="H9" s="6" t="n">
        <v>6440280</v>
      </c>
      <c r="K9" s="6" t="n">
        <v>550000</v>
      </c>
    </row>
    <row r="10">
      <c r="A10" s="4" t="inlineStr">
        <is>
          <t>PPP loan</t>
        </is>
      </c>
    </row>
    <row r="11">
      <c r="A11" s="4" t="inlineStr">
        <is>
          <t>Proceeds from loan</t>
        </is>
      </c>
      <c r="G11" s="6" t="n">
        <v>825200</v>
      </c>
    </row>
    <row r="12">
      <c r="A12" s="4" t="inlineStr">
        <is>
          <t>Term</t>
        </is>
      </c>
      <c r="G12" s="4" t="inlineStr">
        <is>
          <t>2 years 6 months</t>
        </is>
      </c>
    </row>
    <row r="13">
      <c r="A13" s="4" t="inlineStr">
        <is>
          <t>Interest rate</t>
        </is>
      </c>
      <c r="G13" s="4" t="inlineStr">
        <is>
          <t>1.00%</t>
        </is>
      </c>
    </row>
    <row r="14">
      <c r="A14" s="4" t="inlineStr">
        <is>
          <t>Board of Directors [Member]</t>
        </is>
      </c>
    </row>
    <row r="15">
      <c r="A15" s="4" t="inlineStr">
        <is>
          <t>Purchased of convertible notes</t>
        </is>
      </c>
      <c r="F15" s="6" t="n">
        <v>550000</v>
      </c>
    </row>
    <row r="16">
      <c r="A16" s="4" t="inlineStr">
        <is>
          <t>Draw Loan Note And Agreement [Member] | PPP loan</t>
        </is>
      </c>
    </row>
    <row r="17">
      <c r="A17" s="4" t="inlineStr">
        <is>
          <t>Equity capital raise amount</t>
        </is>
      </c>
      <c r="F17" s="5" t="n">
        <v>7000000</v>
      </c>
    </row>
    <row r="18">
      <c r="A18" s="4" t="inlineStr">
        <is>
          <t>Revenue</t>
        </is>
      </c>
      <c r="F18" s="6" t="n">
        <v>2000000</v>
      </c>
    </row>
    <row r="19">
      <c r="A19" s="4" t="inlineStr">
        <is>
          <t>Interest rate</t>
        </is>
      </c>
      <c r="F19" s="4" t="inlineStr">
        <is>
          <t>6.50%</t>
        </is>
      </c>
    </row>
    <row r="20">
      <c r="A20" s="4" t="inlineStr">
        <is>
          <t>Draw Loan Note And Agreement [Member] | Senior Secured Debt Financing [Member]</t>
        </is>
      </c>
    </row>
    <row r="21">
      <c r="A21" s="4" t="inlineStr">
        <is>
          <t>Proceeds from secured debt</t>
        </is>
      </c>
      <c r="M21" s="6" t="n">
        <v>5000000</v>
      </c>
    </row>
    <row r="22">
      <c r="A22" s="4" t="inlineStr">
        <is>
          <t>Additional equity capital</t>
        </is>
      </c>
      <c r="C22" s="6" t="n">
        <v>10000000</v>
      </c>
    </row>
    <row r="23">
      <c r="A23" s="4" t="inlineStr">
        <is>
          <t>Subsequent Event [Member]</t>
        </is>
      </c>
    </row>
    <row r="24">
      <c r="A24" s="4" t="inlineStr">
        <is>
          <t>Proceeds from sale of convertible note</t>
        </is>
      </c>
      <c r="H24" s="5" t="n">
        <v>2588616</v>
      </c>
      <c r="I24" s="6" t="n">
        <v>2501664</v>
      </c>
      <c r="J24" s="6" t="n">
        <v>800000</v>
      </c>
    </row>
    <row r="25">
      <c r="A25" s="4" t="inlineStr">
        <is>
          <t>Subsequent Event [Member] | PPP loan</t>
        </is>
      </c>
    </row>
    <row r="26">
      <c r="A26" s="4" t="inlineStr">
        <is>
          <t>Proceeds from loan</t>
        </is>
      </c>
      <c r="E26" s="6" t="n">
        <v>536700</v>
      </c>
    </row>
    <row r="27">
      <c r="A27" s="4" t="inlineStr">
        <is>
          <t>Term</t>
        </is>
      </c>
      <c r="E27" s="4" t="inlineStr">
        <is>
          <t>5 years</t>
        </is>
      </c>
    </row>
    <row r="28">
      <c r="A28" s="4" t="inlineStr">
        <is>
          <t>Interest rate</t>
        </is>
      </c>
      <c r="E28" s="4" t="inlineStr">
        <is>
          <t>1.00%</t>
        </is>
      </c>
    </row>
    <row r="29">
      <c r="A29" s="4" t="inlineStr">
        <is>
          <t>Subsequent Event [Member] | Board of Directors [Member]</t>
        </is>
      </c>
    </row>
    <row r="30">
      <c r="A30" s="4" t="inlineStr">
        <is>
          <t>Value of units purchased</t>
        </is>
      </c>
      <c r="D30" s="6" t="n">
        <v>3666520</v>
      </c>
    </row>
    <row r="31">
      <c r="A31" s="4" t="inlineStr">
        <is>
          <t>Purchased of convertible notes</t>
        </is>
      </c>
      <c r="D31" s="6" t="n">
        <v>3666520</v>
      </c>
    </row>
    <row r="32">
      <c r="A32" s="4" t="inlineStr">
        <is>
          <t>Subsequent Event [Member] | Board Member Member]</t>
        </is>
      </c>
    </row>
    <row r="33">
      <c r="A33" s="4" t="inlineStr">
        <is>
          <t>Purchased of convertible notes</t>
        </is>
      </c>
      <c r="H33" s="5" t="n">
        <v>515016</v>
      </c>
      <c r="I33" s="5" t="n">
        <v>1801504</v>
      </c>
      <c r="J33" s="6" t="n">
        <v>800000</v>
      </c>
    </row>
    <row r="34">
      <c r="A34" s="4" t="inlineStr">
        <is>
          <t>Subsequent Event [Member] | Third parties Member]</t>
        </is>
      </c>
    </row>
    <row r="35">
      <c r="A35" s="4" t="inlineStr">
        <is>
          <t>Purchased of convertible notes</t>
        </is>
      </c>
      <c r="H35" s="5" t="n">
        <v>2073600</v>
      </c>
      <c r="I35" s="6" t="n">
        <v>700160</v>
      </c>
    </row>
    <row r="36">
      <c r="A36" s="4" t="inlineStr">
        <is>
          <t>Subsequent Event [Member] | Third parties Member]</t>
        </is>
      </c>
    </row>
    <row r="37">
      <c r="A37" s="4" t="inlineStr">
        <is>
          <t>Purchased of convertible notes</t>
        </is>
      </c>
      <c r="H37" s="6" t="n">
        <v>277376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FINANCING AGREEMENT (Details Narrative) - USD ($)</t>
        </is>
      </c>
      <c r="B1" s="2" t="inlineStr">
        <is>
          <t>Nov. 01, 2016</t>
        </is>
      </c>
      <c r="C1" s="2" t="inlineStr">
        <is>
          <t>Dec. 31, 2016</t>
        </is>
      </c>
      <c r="D1" s="2" t="inlineStr">
        <is>
          <t>Jun. 30, 2020</t>
        </is>
      </c>
    </row>
    <row r="2">
      <c r="A2" s="4" t="inlineStr">
        <is>
          <t>Maturity date</t>
        </is>
      </c>
      <c r="D2" s="4" t="inlineStr">
        <is>
          <t>Dec. 31,
		2024</t>
        </is>
      </c>
    </row>
    <row r="3">
      <c r="A3" s="4" t="inlineStr">
        <is>
          <t>Senior Secured Debt Financing [Member] | Draw Loan Note And Agreement [Member]</t>
        </is>
      </c>
    </row>
    <row r="4">
      <c r="A4" s="4" t="inlineStr">
        <is>
          <t>Proceeds from secured debt</t>
        </is>
      </c>
      <c r="D4" s="6" t="n">
        <v>5000000</v>
      </c>
    </row>
    <row r="5">
      <c r="A5" s="4" t="inlineStr">
        <is>
          <t>Additional equity capital</t>
        </is>
      </c>
      <c r="B5" s="6" t="n">
        <v>10000000</v>
      </c>
    </row>
    <row r="6">
      <c r="A6" s="4" t="inlineStr">
        <is>
          <t>Senior Secured Debt Financing [Member] | The Dow Chemical Company [Member] | Draw Loan Note And Agreement [Member]</t>
        </is>
      </c>
    </row>
    <row r="7">
      <c r="A7" s="4" t="inlineStr">
        <is>
          <t>Face amount</t>
        </is>
      </c>
      <c r="C7" s="6" t="n">
        <v>10000000</v>
      </c>
      <c r="D7" s="5" t="n">
        <v>9396645</v>
      </c>
    </row>
    <row r="8">
      <c r="A8" s="4" t="inlineStr">
        <is>
          <t>Proceeds from secured debt</t>
        </is>
      </c>
      <c r="C8" s="6" t="n">
        <v>2000000</v>
      </c>
    </row>
    <row r="9">
      <c r="A9" s="4" t="inlineStr">
        <is>
          <t>Amortization expense of debt</t>
        </is>
      </c>
      <c r="D9" s="6" t="n">
        <v>366309</v>
      </c>
    </row>
    <row r="10">
      <c r="A10" s="4" t="inlineStr">
        <is>
          <t>Number of shares purchased (in shares)</t>
        </is>
      </c>
      <c r="D10" s="5" t="n">
        <v>250000</v>
      </c>
    </row>
    <row r="11">
      <c r="A11" s="4" t="inlineStr">
        <is>
          <t>Exercise price (in dollars per share)</t>
        </is>
      </c>
      <c r="D11" s="6" t="n">
        <v>8</v>
      </c>
    </row>
    <row r="12">
      <c r="A12" s="4" t="inlineStr">
        <is>
          <t>Description of conversion terms</t>
        </is>
      </c>
      <c r="D12" s="4" t="inlineStr">
        <is>
          <t>Interest is payable beginning January 1, 2017 although we have elected, per the loan documents, to capitalize the interest as part of the outstanding debt through January 1, 2019. Beginning April 1, 2019, current interest is payable in cash on the first day of each quarter.     Dow received warrant coverage of one share of common stock for each $40 in loans received by us, equating to 20% warrant coverage, with an exercise price of $8.00 per share for the warrants issued at closing of the initial $2 million draw.</t>
        </is>
      </c>
    </row>
    <row r="13">
      <c r="A13" s="4" t="inlineStr">
        <is>
          <t>Unamortized discount</t>
        </is>
      </c>
      <c r="D13" s="6" t="n">
        <v>747000</v>
      </c>
    </row>
    <row r="14">
      <c r="A14" s="4" t="inlineStr">
        <is>
          <t>Interest rate (in percent)</t>
        </is>
      </c>
      <c r="C14" s="4" t="inlineStr">
        <is>
          <t>5.00%</t>
        </is>
      </c>
    </row>
    <row r="15">
      <c r="A15" s="4" t="inlineStr">
        <is>
          <t>Maturity date</t>
        </is>
      </c>
      <c r="D15" s="4" t="inlineStr">
        <is>
          <t>Dec. 1,
		2021</t>
        </is>
      </c>
    </row>
    <row r="16">
      <c r="A16" s="4" t="inlineStr">
        <is>
          <t>Effective intrest rate</t>
        </is>
      </c>
      <c r="D16" s="4" t="inlineStr">
        <is>
          <t>7.90%</t>
        </is>
      </c>
    </row>
    <row r="17">
      <c r="A17" s="4" t="inlineStr">
        <is>
          <t>Non-cash interest expense</t>
        </is>
      </c>
      <c r="D17" s="6" t="n">
        <v>264835</v>
      </c>
    </row>
    <row r="18">
      <c r="A18" s="4" t="inlineStr">
        <is>
          <t>Amortization from debt discount</t>
        </is>
      </c>
      <c r="D18" s="6" t="n">
        <v>91474</v>
      </c>
    </row>
    <row r="19">
      <c r="A19" s="4" t="inlineStr">
        <is>
          <t>Equity capital description</t>
        </is>
      </c>
      <c r="D19" s="4" t="inlineStr">
        <is>
          <t>Equity capital exceeding $15 million, we are required to prepay an amount equal to 30% of the amount raised over $15 million, but less than $25 million.</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61" customWidth="1" min="1" max="1"/>
    <col width="31" customWidth="1" min="2" max="2"/>
  </cols>
  <sheetData>
    <row r="1">
      <c r="A1" s="1" t="inlineStr">
        <is>
          <t>STOCK WARRANTS ACCOUNTED FOR AS EQUITY INSTRUMENTS (Details)</t>
        </is>
      </c>
      <c r="B1" s="2" t="inlineStr">
        <is>
          <t>6 Months Ended</t>
        </is>
      </c>
    </row>
    <row r="2">
      <c r="B2" s="2" t="inlineStr">
        <is>
          <t>Jun. 30, 2020$ / sharesshares</t>
        </is>
      </c>
    </row>
    <row r="3">
      <c r="A3" s="4" t="inlineStr">
        <is>
          <t>Number of Warrants</t>
        </is>
      </c>
      <c r="B3" s="5" t="n">
        <v>1484737</v>
      </c>
    </row>
    <row r="4">
      <c r="A4" s="4" t="inlineStr">
        <is>
          <t>Warrant [Member]</t>
        </is>
      </c>
    </row>
    <row r="5">
      <c r="A5" s="4" t="inlineStr">
        <is>
          <t>Date Issued</t>
        </is>
      </c>
      <c r="B5" s="4" t="inlineStr">
        <is>
          <t>Oct. 8,
		2012</t>
        </is>
      </c>
    </row>
    <row r="6">
      <c r="A6" s="4" t="inlineStr">
        <is>
          <t>Expiration Date</t>
        </is>
      </c>
      <c r="B6" s="4" t="inlineStr">
        <is>
          <t>Oct. 8,
		2027</t>
        </is>
      </c>
    </row>
    <row r="7">
      <c r="A7" s="4" t="inlineStr">
        <is>
          <t>Indexed stock</t>
        </is>
      </c>
      <c r="B7" s="4" t="inlineStr">
        <is>
          <t>Common</t>
        </is>
      </c>
    </row>
    <row r="8">
      <c r="A8" s="4" t="inlineStr">
        <is>
          <t>Exercise Price | $ / shares</t>
        </is>
      </c>
      <c r="B8" s="6" t="n">
        <v>12</v>
      </c>
    </row>
    <row r="9">
      <c r="A9" s="4" t="inlineStr">
        <is>
          <t>Number of Warrants</t>
        </is>
      </c>
      <c r="B9" s="5" t="n">
        <v>5000</v>
      </c>
    </row>
    <row r="10">
      <c r="A10" s="4" t="inlineStr">
        <is>
          <t>Warrant 2 [Member]</t>
        </is>
      </c>
    </row>
    <row r="11">
      <c r="A11" s="4" t="inlineStr">
        <is>
          <t>Expiration Date</t>
        </is>
      </c>
      <c r="B11" s="4" t="inlineStr">
        <is>
          <t>Jan. 15,
		2024</t>
        </is>
      </c>
    </row>
    <row r="12">
      <c r="A12" s="4" t="inlineStr">
        <is>
          <t>Indexed stock</t>
        </is>
      </c>
      <c r="B12" s="4" t="inlineStr">
        <is>
          <t>Series A Convertible Preferred</t>
        </is>
      </c>
    </row>
    <row r="13">
      <c r="A13" s="4" t="inlineStr">
        <is>
          <t>Exercise Price | $ / shares</t>
        </is>
      </c>
      <c r="B13" s="6" t="n">
        <v>12</v>
      </c>
    </row>
    <row r="14">
      <c r="A14" s="4" t="inlineStr">
        <is>
          <t>Number of Warrants</t>
        </is>
      </c>
      <c r="B14" s="5" t="n">
        <v>972720</v>
      </c>
    </row>
    <row r="15">
      <c r="A15" s="4" t="inlineStr">
        <is>
          <t>Warrant 2 [Member] | Minimum [Member]</t>
        </is>
      </c>
    </row>
    <row r="16">
      <c r="A16" s="4" t="inlineStr">
        <is>
          <t>Date Issued</t>
        </is>
      </c>
      <c r="B16" s="4" t="inlineStr">
        <is>
          <t>Jan. 15,
		2014</t>
        </is>
      </c>
    </row>
    <row r="17">
      <c r="A17" s="4" t="inlineStr">
        <is>
          <t>Warrant 2 [Member] | Maximum [Member]</t>
        </is>
      </c>
    </row>
    <row r="18">
      <c r="A18" s="4" t="inlineStr">
        <is>
          <t>Date Issued</t>
        </is>
      </c>
      <c r="B18" s="4" t="inlineStr">
        <is>
          <t>Dec. 31,
		2014</t>
        </is>
      </c>
    </row>
    <row r="19">
      <c r="A19" s="4" t="inlineStr">
        <is>
          <t>Warrant 3 [Member]</t>
        </is>
      </c>
    </row>
    <row r="20">
      <c r="A20" s="4" t="inlineStr">
        <is>
          <t>Expiration Date</t>
        </is>
      </c>
      <c r="B20" s="4" t="inlineStr">
        <is>
          <t>Apr. 30,
		2022</t>
        </is>
      </c>
    </row>
    <row r="21">
      <c r="A21" s="4" t="inlineStr">
        <is>
          <t>Indexed stock</t>
        </is>
      </c>
      <c r="B21" s="4" t="inlineStr">
        <is>
          <t>Common</t>
        </is>
      </c>
    </row>
    <row r="22">
      <c r="A22" s="4" t="inlineStr">
        <is>
          <t>Exercise Price | $ / shares</t>
        </is>
      </c>
      <c r="B22" s="6" t="n">
        <v>16</v>
      </c>
    </row>
    <row r="23">
      <c r="A23" s="4" t="inlineStr">
        <is>
          <t>Number of Warrants</t>
        </is>
      </c>
      <c r="B23" s="5" t="n">
        <v>218334</v>
      </c>
    </row>
    <row r="24">
      <c r="A24" s="4" t="inlineStr">
        <is>
          <t>Warrant 3 [Member] | Minimum [Member]</t>
        </is>
      </c>
    </row>
    <row r="25">
      <c r="A25" s="4" t="inlineStr">
        <is>
          <t>Date Issued</t>
        </is>
      </c>
      <c r="B25" s="4" t="inlineStr">
        <is>
          <t>Apr. 30,
		2015</t>
        </is>
      </c>
    </row>
    <row r="26">
      <c r="A26" s="4" t="inlineStr">
        <is>
          <t>Warrant 3 [Member] | Maximum [Member]</t>
        </is>
      </c>
    </row>
    <row r="27">
      <c r="A27" s="4" t="inlineStr">
        <is>
          <t>Date Issued</t>
        </is>
      </c>
      <c r="B27" s="4" t="inlineStr">
        <is>
          <t>May 26,
		2015</t>
        </is>
      </c>
    </row>
    <row r="28">
      <c r="A28" s="4" t="inlineStr">
        <is>
          <t>Warrant 4 [Member]</t>
        </is>
      </c>
    </row>
    <row r="29">
      <c r="A29" s="4" t="inlineStr">
        <is>
          <t>Date Issued</t>
        </is>
      </c>
      <c r="B29" s="4" t="inlineStr">
        <is>
          <t>Jun. 30,
		2015</t>
        </is>
      </c>
    </row>
    <row r="30">
      <c r="A30" s="4" t="inlineStr">
        <is>
          <t>Expiration Date</t>
        </is>
      </c>
      <c r="B30" s="4" t="inlineStr">
        <is>
          <t>Jun. 30,
		2022</t>
        </is>
      </c>
    </row>
    <row r="31">
      <c r="A31" s="4" t="inlineStr">
        <is>
          <t>Indexed stock</t>
        </is>
      </c>
      <c r="B31" s="4" t="inlineStr">
        <is>
          <t>Common</t>
        </is>
      </c>
    </row>
    <row r="32">
      <c r="A32" s="4" t="inlineStr">
        <is>
          <t>Exercise Price | $ / shares</t>
        </is>
      </c>
      <c r="B32" s="6" t="n">
        <v>16</v>
      </c>
    </row>
    <row r="33">
      <c r="A33" s="4" t="inlineStr">
        <is>
          <t>Number of Warrants</t>
        </is>
      </c>
      <c r="B33" s="5" t="n">
        <v>6563</v>
      </c>
    </row>
    <row r="34">
      <c r="A34" s="4" t="inlineStr">
        <is>
          <t>Warrant 5 [Member]</t>
        </is>
      </c>
    </row>
    <row r="35">
      <c r="A35" s="4" t="inlineStr">
        <is>
          <t>Date Issued</t>
        </is>
      </c>
      <c r="B35" s="4" t="inlineStr">
        <is>
          <t>Dec. 31,
		2015</t>
        </is>
      </c>
    </row>
    <row r="36">
      <c r="A36" s="4" t="inlineStr">
        <is>
          <t>Expiration Date</t>
        </is>
      </c>
      <c r="B36" s="4" t="inlineStr">
        <is>
          <t>Dec. 31,
		2020</t>
        </is>
      </c>
    </row>
    <row r="37">
      <c r="A37" s="4" t="inlineStr">
        <is>
          <t>Indexed stock</t>
        </is>
      </c>
      <c r="B37" s="4" t="inlineStr">
        <is>
          <t>Common</t>
        </is>
      </c>
    </row>
    <row r="38">
      <c r="A38" s="4" t="inlineStr">
        <is>
          <t>Exercise Price | $ / shares</t>
        </is>
      </c>
      <c r="B38" s="6" t="n">
        <v>8</v>
      </c>
    </row>
    <row r="39">
      <c r="A39" s="4" t="inlineStr">
        <is>
          <t>Number of Warrants</t>
        </is>
      </c>
      <c r="B39" s="5" t="n">
        <v>20625</v>
      </c>
    </row>
    <row r="40">
      <c r="A40" s="4" t="inlineStr">
        <is>
          <t>Warrant 6 [Member]</t>
        </is>
      </c>
    </row>
    <row r="41">
      <c r="A41" s="4" t="inlineStr">
        <is>
          <t>Date Issued</t>
        </is>
      </c>
      <c r="B41" s="4" t="inlineStr">
        <is>
          <t>Mar. 31,
		2016</t>
        </is>
      </c>
    </row>
    <row r="42">
      <c r="A42" s="4" t="inlineStr">
        <is>
          <t>Expiration Date</t>
        </is>
      </c>
      <c r="B42" s="4" t="inlineStr">
        <is>
          <t>Mar. 31,
		2021</t>
        </is>
      </c>
    </row>
    <row r="43">
      <c r="A43" s="4" t="inlineStr">
        <is>
          <t>Indexed stock</t>
        </is>
      </c>
      <c r="B43" s="4" t="inlineStr">
        <is>
          <t>Common</t>
        </is>
      </c>
    </row>
    <row r="44">
      <c r="A44" s="4" t="inlineStr">
        <is>
          <t>Exercise Price | $ / shares</t>
        </is>
      </c>
      <c r="B44" s="6" t="n">
        <v>10</v>
      </c>
    </row>
    <row r="45">
      <c r="A45" s="4" t="inlineStr">
        <is>
          <t>Number of Warrants</t>
        </is>
      </c>
      <c r="B45" s="5" t="n">
        <v>10600</v>
      </c>
    </row>
    <row r="46">
      <c r="A46" s="4" t="inlineStr">
        <is>
          <t>Warrant 7 [Member]</t>
        </is>
      </c>
    </row>
    <row r="47">
      <c r="A47" s="4" t="inlineStr">
        <is>
          <t>Date Issued</t>
        </is>
      </c>
      <c r="B47" s="4" t="inlineStr">
        <is>
          <t>Apr. 30,
		2016</t>
        </is>
      </c>
    </row>
    <row r="48">
      <c r="A48" s="4" t="inlineStr">
        <is>
          <t>Expiration Date</t>
        </is>
      </c>
      <c r="B48" s="4" t="inlineStr">
        <is>
          <t>Apr. 30,
		2021</t>
        </is>
      </c>
    </row>
    <row r="49">
      <c r="A49" s="4" t="inlineStr">
        <is>
          <t>Indexed stock</t>
        </is>
      </c>
      <c r="B49" s="4" t="inlineStr">
        <is>
          <t>Common</t>
        </is>
      </c>
    </row>
    <row r="50">
      <c r="A50" s="4" t="inlineStr">
        <is>
          <t>Exercise Price | $ / shares</t>
        </is>
      </c>
      <c r="B50" s="6" t="n">
        <v>10</v>
      </c>
    </row>
    <row r="51">
      <c r="A51" s="4" t="inlineStr">
        <is>
          <t>Number of Warrants</t>
        </is>
      </c>
      <c r="B51" s="5" t="n">
        <v>895</v>
      </c>
    </row>
    <row r="52">
      <c r="A52" s="4" t="inlineStr">
        <is>
          <t>Warrant 8 [Member]</t>
        </is>
      </c>
    </row>
    <row r="53">
      <c r="A53" s="4" t="inlineStr">
        <is>
          <t>Date Issued</t>
        </is>
      </c>
      <c r="B53" s="4" t="inlineStr">
        <is>
          <t>Dec. 14,
		2016</t>
        </is>
      </c>
    </row>
    <row r="54">
      <c r="A54" s="4" t="inlineStr">
        <is>
          <t>Expiration Date</t>
        </is>
      </c>
      <c r="B54" s="4" t="inlineStr">
        <is>
          <t>Dec. 1,
		2023</t>
        </is>
      </c>
    </row>
    <row r="55">
      <c r="A55" s="4" t="inlineStr">
        <is>
          <t>Indexed stock</t>
        </is>
      </c>
      <c r="B55" s="4" t="inlineStr">
        <is>
          <t>Common</t>
        </is>
      </c>
    </row>
    <row r="56">
      <c r="A56" s="4" t="inlineStr">
        <is>
          <t>Exercise Price | $ / shares</t>
        </is>
      </c>
      <c r="B56" s="6" t="n">
        <v>8</v>
      </c>
    </row>
    <row r="57">
      <c r="A57" s="4" t="inlineStr">
        <is>
          <t>Number of Warrants</t>
        </is>
      </c>
      <c r="B57" s="5" t="n">
        <v>50000</v>
      </c>
    </row>
    <row r="58">
      <c r="A58" s="4" t="inlineStr">
        <is>
          <t>Warrant 9 [Member]</t>
        </is>
      </c>
    </row>
    <row r="59">
      <c r="A59" s="4" t="inlineStr">
        <is>
          <t>Date Issued</t>
        </is>
      </c>
      <c r="B59" s="4" t="inlineStr">
        <is>
          <t>Jul. 18,
		2017</t>
        </is>
      </c>
    </row>
    <row r="60">
      <c r="A60" s="4" t="inlineStr">
        <is>
          <t>Expiration Date</t>
        </is>
      </c>
      <c r="B60" s="4" t="inlineStr">
        <is>
          <t>Dec. 1,
		2023</t>
        </is>
      </c>
    </row>
    <row r="61">
      <c r="A61" s="4" t="inlineStr">
        <is>
          <t>Indexed stock</t>
        </is>
      </c>
      <c r="B61" s="4" t="inlineStr">
        <is>
          <t>Common</t>
        </is>
      </c>
    </row>
    <row r="62">
      <c r="A62" s="4" t="inlineStr">
        <is>
          <t>Exercise Price | $ / shares</t>
        </is>
      </c>
      <c r="B62" s="6" t="n">
        <v>8</v>
      </c>
    </row>
    <row r="63">
      <c r="A63" s="4" t="inlineStr">
        <is>
          <t>Number of Warrants</t>
        </is>
      </c>
      <c r="B63" s="5" t="n">
        <v>25000</v>
      </c>
    </row>
    <row r="64">
      <c r="A64" s="4" t="inlineStr">
        <is>
          <t>Warrant 10 [Member]</t>
        </is>
      </c>
    </row>
    <row r="65">
      <c r="A65" s="4" t="inlineStr">
        <is>
          <t>Date Issued</t>
        </is>
      </c>
      <c r="B65" s="4" t="inlineStr">
        <is>
          <t>Sep. 22,
		2017</t>
        </is>
      </c>
    </row>
    <row r="66">
      <c r="A66" s="4" t="inlineStr">
        <is>
          <t>Expiration Date</t>
        </is>
      </c>
      <c r="B66" s="4" t="inlineStr">
        <is>
          <t>Dec. 1,
		2023</t>
        </is>
      </c>
    </row>
    <row r="67">
      <c r="A67" s="4" t="inlineStr">
        <is>
          <t>Indexed stock</t>
        </is>
      </c>
      <c r="B67" s="4" t="inlineStr">
        <is>
          <t>Common</t>
        </is>
      </c>
    </row>
    <row r="68">
      <c r="A68" s="4" t="inlineStr">
        <is>
          <t>Exercise Price | $ / shares</t>
        </is>
      </c>
      <c r="B68" s="6" t="n">
        <v>8</v>
      </c>
    </row>
    <row r="69">
      <c r="A69" s="4" t="inlineStr">
        <is>
          <t>Number of Warrants</t>
        </is>
      </c>
      <c r="B69" s="5" t="n">
        <v>25000</v>
      </c>
    </row>
    <row r="70">
      <c r="A70" s="4" t="inlineStr">
        <is>
          <t>Warrant 11 [Member]</t>
        </is>
      </c>
    </row>
    <row r="71">
      <c r="A71" s="4" t="inlineStr">
        <is>
          <t>Date Issued</t>
        </is>
      </c>
      <c r="B71" s="4" t="inlineStr">
        <is>
          <t>Dec. 4,
		2017</t>
        </is>
      </c>
    </row>
    <row r="72">
      <c r="A72" s="4" t="inlineStr">
        <is>
          <t>Expiration Date</t>
        </is>
      </c>
      <c r="B72" s="4" t="inlineStr">
        <is>
          <t>Dec. 1,
		2023</t>
        </is>
      </c>
    </row>
    <row r="73">
      <c r="A73" s="4" t="inlineStr">
        <is>
          <t>Indexed stock</t>
        </is>
      </c>
      <c r="B73" s="4" t="inlineStr">
        <is>
          <t>Common</t>
        </is>
      </c>
    </row>
    <row r="74">
      <c r="A74" s="4" t="inlineStr">
        <is>
          <t>Exercise Price | $ / shares</t>
        </is>
      </c>
      <c r="B74" s="6" t="n">
        <v>8</v>
      </c>
    </row>
    <row r="75">
      <c r="A75" s="4" t="inlineStr">
        <is>
          <t>Number of Warrants</t>
        </is>
      </c>
      <c r="B75" s="5" t="n">
        <v>25000</v>
      </c>
    </row>
    <row r="76">
      <c r="A76" s="4" t="inlineStr">
        <is>
          <t>Warrant 12 [Member]</t>
        </is>
      </c>
    </row>
    <row r="77">
      <c r="A77" s="4" t="inlineStr">
        <is>
          <t>Date Issued</t>
        </is>
      </c>
      <c r="B77" s="4" t="inlineStr">
        <is>
          <t>Jul. 8,
		2019</t>
        </is>
      </c>
    </row>
    <row r="78">
      <c r="A78" s="4" t="inlineStr">
        <is>
          <t>Expiration Date</t>
        </is>
      </c>
      <c r="B78" s="4" t="inlineStr">
        <is>
          <t>Dec. 1,
		2023</t>
        </is>
      </c>
    </row>
    <row r="79">
      <c r="A79" s="4" t="inlineStr">
        <is>
          <t>Indexed stock</t>
        </is>
      </c>
      <c r="B79" s="4" t="inlineStr">
        <is>
          <t>Common</t>
        </is>
      </c>
    </row>
    <row r="80">
      <c r="A80" s="4" t="inlineStr">
        <is>
          <t>Exercise Price | $ / shares</t>
        </is>
      </c>
      <c r="B80" s="6" t="n">
        <v>8</v>
      </c>
    </row>
    <row r="81">
      <c r="A81" s="4" t="inlineStr">
        <is>
          <t>Number of Warrants</t>
        </is>
      </c>
      <c r="B81" s="5" t="n">
        <v>50000</v>
      </c>
    </row>
    <row r="82">
      <c r="A82" s="4" t="inlineStr">
        <is>
          <t>Warrant 13 [Member]</t>
        </is>
      </c>
    </row>
    <row r="83">
      <c r="A83" s="4" t="inlineStr">
        <is>
          <t>Date Issued</t>
        </is>
      </c>
      <c r="B83" s="4" t="inlineStr">
        <is>
          <t>Nov. 11,
		2019</t>
        </is>
      </c>
    </row>
    <row r="84">
      <c r="A84" s="4" t="inlineStr">
        <is>
          <t>Expiration Date</t>
        </is>
      </c>
      <c r="B84" s="4" t="inlineStr">
        <is>
          <t>Dec. 1,
		2023</t>
        </is>
      </c>
    </row>
    <row r="85">
      <c r="A85" s="4" t="inlineStr">
        <is>
          <t>Indexed stock</t>
        </is>
      </c>
      <c r="B85" s="4" t="inlineStr">
        <is>
          <t>Common</t>
        </is>
      </c>
    </row>
    <row r="86">
      <c r="A86" s="4" t="inlineStr">
        <is>
          <t>Exercise Price | $ / shares</t>
        </is>
      </c>
      <c r="B86" s="6" t="n">
        <v>8</v>
      </c>
    </row>
    <row r="87">
      <c r="A87" s="4" t="inlineStr">
        <is>
          <t>Number of Warrants</t>
        </is>
      </c>
      <c r="B87" s="5" t="n">
        <v>50000</v>
      </c>
    </row>
    <row r="88">
      <c r="A88" s="4" t="inlineStr">
        <is>
          <t>Warrant 14 [Member]</t>
        </is>
      </c>
    </row>
    <row r="89">
      <c r="A89" s="4" t="inlineStr">
        <is>
          <t>Date Issued</t>
        </is>
      </c>
      <c r="B89" s="4" t="inlineStr">
        <is>
          <t>Feb. 12,
		2020</t>
        </is>
      </c>
    </row>
    <row r="90">
      <c r="A90" s="4" t="inlineStr">
        <is>
          <t>Expiration Date</t>
        </is>
      </c>
      <c r="B90" s="4" t="inlineStr">
        <is>
          <t>Dec. 1,
		2023</t>
        </is>
      </c>
    </row>
    <row r="91">
      <c r="A91" s="4" t="inlineStr">
        <is>
          <t>Indexed stock</t>
        </is>
      </c>
      <c r="B91" s="4" t="inlineStr">
        <is>
          <t>Common</t>
        </is>
      </c>
    </row>
    <row r="92">
      <c r="A92" s="4" t="inlineStr">
        <is>
          <t>Exercise Price | $ / shares</t>
        </is>
      </c>
      <c r="B92" s="6" t="n">
        <v>8</v>
      </c>
    </row>
    <row r="93">
      <c r="A93" s="4" t="inlineStr">
        <is>
          <t>Number of Warrants</t>
        </is>
      </c>
      <c r="B93" s="5" t="n">
        <v>2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STOCKHOLDERS' EQUITY (DEFICIT) (Details) - Preferred stock (B) [Member] - shares</t>
        </is>
      </c>
      <c r="B1" s="2" t="inlineStr">
        <is>
          <t>3 Months Ended</t>
        </is>
      </c>
      <c r="F1" s="2" t="inlineStr">
        <is>
          <t>6 Months Ended</t>
        </is>
      </c>
    </row>
    <row r="2">
      <c r="B2" s="2" t="inlineStr">
        <is>
          <t>Mar. 31, 2021</t>
        </is>
      </c>
      <c r="C2" s="2" t="inlineStr">
        <is>
          <t>Dec. 31, 2020</t>
        </is>
      </c>
      <c r="D2" s="2" t="inlineStr">
        <is>
          <t>Sep. 30, 2020</t>
        </is>
      </c>
      <c r="E2" s="2" t="inlineStr">
        <is>
          <t>Jun. 30, 2020</t>
        </is>
      </c>
      <c r="F2" s="2" t="inlineStr">
        <is>
          <t>Jun. 30, 2020</t>
        </is>
      </c>
    </row>
    <row r="3">
      <c r="A3" s="4" t="inlineStr">
        <is>
          <t>Shares issued for exercised</t>
        </is>
      </c>
      <c r="E3" s="5" t="n">
        <v>137043</v>
      </c>
      <c r="F3" s="5" t="n">
        <v>1501394</v>
      </c>
    </row>
    <row r="4">
      <c r="A4" s="4" t="inlineStr">
        <is>
          <t>Subsequent Event [Member]</t>
        </is>
      </c>
    </row>
    <row r="5">
      <c r="A5" s="4" t="inlineStr">
        <is>
          <t>Shares issued for exercised</t>
        </is>
      </c>
      <c r="B5" s="5" t="n">
        <v>854354</v>
      </c>
      <c r="C5" s="5" t="n">
        <v>309540</v>
      </c>
      <c r="D5" s="5" t="n">
        <v>200457</v>
      </c>
    </row>
  </sheetData>
  <mergeCells count="2">
    <mergeCell ref="A1:A2"/>
    <mergeCell ref="B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DEFICIT) (Details Narrative) - Preferred stock (B) [Member] - $ / shares</t>
        </is>
      </c>
      <c r="B1" s="2" t="inlineStr">
        <is>
          <t>1 Months Ended</t>
        </is>
      </c>
    </row>
    <row r="2">
      <c r="B2" s="2" t="inlineStr">
        <is>
          <t>Mar. 31, 2021</t>
        </is>
      </c>
      <c r="C2" s="2" t="inlineStr">
        <is>
          <t>Jun. 30, 2020</t>
        </is>
      </c>
      <c r="D2" s="2" t="inlineStr">
        <is>
          <t>Dec. 31, 2019</t>
        </is>
      </c>
    </row>
    <row r="3">
      <c r="A3" s="4" t="inlineStr">
        <is>
          <t>Preferred stock, authorized</t>
        </is>
      </c>
      <c r="C3" s="5" t="n">
        <v>1500000</v>
      </c>
      <c r="D3" s="5" t="n">
        <v>1500000</v>
      </c>
    </row>
    <row r="4">
      <c r="A4" s="4" t="inlineStr">
        <is>
          <t>Preferred stock, issued</t>
        </is>
      </c>
      <c r="C4" s="5" t="n">
        <v>137500</v>
      </c>
      <c r="D4" s="5" t="n">
        <v>0</v>
      </c>
    </row>
    <row r="5">
      <c r="A5" s="4" t="inlineStr">
        <is>
          <t>Preferred stock, outstanding</t>
        </is>
      </c>
      <c r="C5" s="5" t="n">
        <v>137500</v>
      </c>
      <c r="D5" s="5" t="n">
        <v>0</v>
      </c>
    </row>
    <row r="6">
      <c r="A6" s="4" t="inlineStr">
        <is>
          <t>Liquidation (in dollars per share)</t>
        </is>
      </c>
      <c r="C6" s="6" t="n">
        <v>8</v>
      </c>
      <c r="D6" s="6" t="n">
        <v>16</v>
      </c>
    </row>
    <row r="7">
      <c r="A7" s="4" t="inlineStr">
        <is>
          <t>Conversion price (in dollars per share)</t>
        </is>
      </c>
      <c r="C7" s="6" t="n">
        <v>8</v>
      </c>
      <c r="D7" s="6" t="n">
        <v>16</v>
      </c>
    </row>
    <row r="8">
      <c r="A8" s="4" t="inlineStr">
        <is>
          <t>Subsequent Event [Member]</t>
        </is>
      </c>
    </row>
    <row r="9">
      <c r="A9" s="4" t="inlineStr">
        <is>
          <t>Number of shares issued</t>
        </is>
      </c>
      <c r="B9" s="5" t="n">
        <v>3750000</v>
      </c>
    </row>
    <row r="10">
      <c r="A10" s="4" t="inlineStr">
        <is>
          <t>Number of shares authorized</t>
        </is>
      </c>
      <c r="B10" s="5" t="n">
        <v>37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0</t>
        </is>
      </c>
      <c r="C1" s="2" t="inlineStr">
        <is>
          <t>Dec. 31, 2019</t>
        </is>
      </c>
    </row>
    <row r="2">
      <c r="A2" s="4" t="inlineStr">
        <is>
          <t>Allowance for doubtful accounts</t>
        </is>
      </c>
      <c r="B2" s="6" t="n">
        <v>157965</v>
      </c>
      <c r="C2" s="6" t="n">
        <v>179600</v>
      </c>
    </row>
    <row r="3">
      <c r="A3" s="4" t="inlineStr">
        <is>
          <t>Common stock, no par value (in dollars per share)</t>
        </is>
      </c>
      <c r="B3" s="6" t="n">
        <v>0</v>
      </c>
      <c r="C3" s="6" t="n">
        <v>0</v>
      </c>
    </row>
    <row r="4">
      <c r="A4" s="4" t="inlineStr">
        <is>
          <t>Common stock, authorized</t>
        </is>
      </c>
      <c r="B4" s="5" t="n">
        <v>25000000</v>
      </c>
      <c r="C4" s="5" t="n">
        <v>25000000</v>
      </c>
    </row>
    <row r="5">
      <c r="A5" s="4" t="inlineStr">
        <is>
          <t>Common stock, issued</t>
        </is>
      </c>
      <c r="B5" s="5" t="n">
        <v>3887400</v>
      </c>
      <c r="C5" s="5" t="n">
        <v>4024443</v>
      </c>
    </row>
    <row r="6">
      <c r="A6" s="4" t="inlineStr">
        <is>
          <t>Common stock, outstanding</t>
        </is>
      </c>
      <c r="B6" s="5" t="n">
        <v>3887400</v>
      </c>
      <c r="C6" s="5" t="n">
        <v>4024443</v>
      </c>
    </row>
    <row r="7">
      <c r="A7" s="4" t="inlineStr">
        <is>
          <t>Series A convertible preferred stock</t>
        </is>
      </c>
    </row>
    <row r="8">
      <c r="A8" s="4" t="inlineStr">
        <is>
          <t>Preferred stock, authorized</t>
        </is>
      </c>
      <c r="B8" s="5" t="n">
        <v>3000000</v>
      </c>
      <c r="C8" s="5" t="n">
        <v>3000000</v>
      </c>
    </row>
    <row r="9">
      <c r="A9" s="4" t="inlineStr">
        <is>
          <t>Preferred stock, issued</t>
        </is>
      </c>
      <c r="B9" s="5" t="n">
        <v>1890354</v>
      </c>
      <c r="C9" s="5" t="n">
        <v>1890354</v>
      </c>
    </row>
    <row r="10">
      <c r="A10" s="4" t="inlineStr">
        <is>
          <t>Preferred stock, outstanding</t>
        </is>
      </c>
      <c r="B10" s="5" t="n">
        <v>1890354</v>
      </c>
      <c r="C10" s="5" t="n">
        <v>1890354</v>
      </c>
    </row>
    <row r="11">
      <c r="A11" s="4" t="inlineStr">
        <is>
          <t>Preferred stock liquidation value</t>
        </is>
      </c>
      <c r="B11" s="6" t="n">
        <v>22684248</v>
      </c>
      <c r="C11" s="6" t="n">
        <v>22684248</v>
      </c>
    </row>
    <row r="12">
      <c r="A12" s="4" t="inlineStr">
        <is>
          <t>Series B convertible preferred stock</t>
        </is>
      </c>
    </row>
    <row r="13">
      <c r="A13" s="4" t="inlineStr">
        <is>
          <t>Preferred stock, authorized</t>
        </is>
      </c>
      <c r="B13" s="5" t="n">
        <v>1500000</v>
      </c>
      <c r="C13" s="5" t="n">
        <v>1500000</v>
      </c>
    </row>
    <row r="14">
      <c r="A14" s="4" t="inlineStr">
        <is>
          <t>Preferred stock, issued</t>
        </is>
      </c>
      <c r="B14" s="5" t="n">
        <v>137043</v>
      </c>
      <c r="C14" s="5" t="n">
        <v>0</v>
      </c>
    </row>
    <row r="15">
      <c r="A15" s="4" t="inlineStr">
        <is>
          <t>Preferred stock, outstanding</t>
        </is>
      </c>
      <c r="B15" s="5" t="n">
        <v>137043</v>
      </c>
      <c r="C15" s="5" t="n">
        <v>0</v>
      </c>
    </row>
    <row r="16">
      <c r="A16" s="4" t="inlineStr">
        <is>
          <t>Preferred stock liquidation value</t>
        </is>
      </c>
      <c r="B16" s="6" t="n">
        <v>1096344</v>
      </c>
      <c r="C1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EQUITY INCENTIVE PLAN (Details)</t>
        </is>
      </c>
      <c r="B1" s="2" t="inlineStr">
        <is>
          <t>6 Months Ended</t>
        </is>
      </c>
    </row>
    <row r="2">
      <c r="B2" s="2" t="inlineStr">
        <is>
          <t>Jun. 30, 2020$ / sharesshares</t>
        </is>
      </c>
    </row>
    <row r="3">
      <c r="A3" s="3" t="inlineStr">
        <is>
          <t>Share-based Compensation Arrangement by Share-based Payment Award, Options, Outstanding [Roll Forward]</t>
        </is>
      </c>
    </row>
    <row r="4">
      <c r="A4" s="4" t="inlineStr">
        <is>
          <t>Options outstanding at beginning of period | shares</t>
        </is>
      </c>
      <c r="B4" s="5" t="n">
        <v>774625</v>
      </c>
    </row>
    <row r="5">
      <c r="A5" s="3" t="inlineStr">
        <is>
          <t>Changes during the period:</t>
        </is>
      </c>
    </row>
    <row r="6">
      <c r="A6" s="4" t="inlineStr">
        <is>
          <t>Expired | shares</t>
        </is>
      </c>
      <c r="B6" s="5" t="n">
        <v>-42500</v>
      </c>
    </row>
    <row r="7">
      <c r="A7" s="4" t="inlineStr">
        <is>
          <t>New Options Granted - at market price | shares</t>
        </is>
      </c>
      <c r="B7" s="5" t="n">
        <v>138734</v>
      </c>
    </row>
    <row r="8">
      <c r="A8" s="4" t="inlineStr">
        <is>
          <t>Options outstanding at end of Period | shares</t>
        </is>
      </c>
      <c r="B8" s="5" t="n">
        <v>870859</v>
      </c>
    </row>
    <row r="9">
      <c r="A9" s="4" t="inlineStr">
        <is>
          <t>Options exercisable at end of Period | shares</t>
        </is>
      </c>
      <c r="B9" s="5" t="n">
        <v>600881</v>
      </c>
    </row>
    <row r="10">
      <c r="A10" s="3" t="inlineStr">
        <is>
          <t>Share-based Compensation Arrangement by Share-based Payment Award, Options, Outstanding, Weighted Average Exercise Price [RollForward]</t>
        </is>
      </c>
    </row>
    <row r="11">
      <c r="A11" s="4" t="inlineStr">
        <is>
          <t>Options outstanding at beginning of period | $ / shares</t>
        </is>
      </c>
      <c r="B11" s="6" t="n">
        <v>8</v>
      </c>
    </row>
    <row r="12">
      <c r="A12" s="3" t="inlineStr">
        <is>
          <t>Changes during the period:</t>
        </is>
      </c>
    </row>
    <row r="13">
      <c r="A13" s="4" t="inlineStr">
        <is>
          <t>Expired | $ / shares</t>
        </is>
      </c>
      <c r="B13" s="5" t="n">
        <v>8</v>
      </c>
    </row>
    <row r="14">
      <c r="A14" s="4" t="inlineStr">
        <is>
          <t>New Options Granted - at market price | $ / shares</t>
        </is>
      </c>
      <c r="B14" s="5" t="n">
        <v>8</v>
      </c>
    </row>
    <row r="15">
      <c r="A15" s="4" t="inlineStr">
        <is>
          <t>Options outstanding at end of Period | $ / shares</t>
        </is>
      </c>
      <c r="B15" s="5" t="n">
        <v>8</v>
      </c>
    </row>
    <row r="16">
      <c r="A16" s="4" t="inlineStr">
        <is>
          <t>Options exercisable at end of Period | $ / shares</t>
        </is>
      </c>
      <c r="B16" s="6" t="n">
        <v>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80" customWidth="1" min="3" max="3"/>
    <col width="24" customWidth="1" min="4" max="4"/>
    <col width="15" customWidth="1" min="5" max="5"/>
    <col width="14" customWidth="1" min="6" max="6"/>
  </cols>
  <sheetData>
    <row r="1">
      <c r="A1" s="1" t="inlineStr">
        <is>
          <t>EQUITY INCENTIVE PLAN (Details Narrative) - USD ($)</t>
        </is>
      </c>
      <c r="B1" s="2" t="inlineStr">
        <is>
          <t>1 Months Ended</t>
        </is>
      </c>
      <c r="D1" s="2" t="inlineStr">
        <is>
          <t>3 Months Ended</t>
        </is>
      </c>
      <c r="E1" s="2" t="inlineStr">
        <is>
          <t>6 Months Ended</t>
        </is>
      </c>
    </row>
    <row r="2">
      <c r="B2" s="2" t="inlineStr">
        <is>
          <t>Sep. 30, 2019</t>
        </is>
      </c>
      <c r="C2" s="2" t="inlineStr">
        <is>
          <t>Sep. 30, 2018</t>
        </is>
      </c>
      <c r="D2" s="2" t="inlineStr">
        <is>
          <t>Jun. 30, 2020</t>
        </is>
      </c>
      <c r="E2" s="2" t="inlineStr">
        <is>
          <t>Jun. 30, 2020</t>
        </is>
      </c>
      <c r="F2" s="2" t="inlineStr">
        <is>
          <t>Jun. 30, 2019</t>
        </is>
      </c>
    </row>
    <row r="3">
      <c r="A3" s="4" t="inlineStr">
        <is>
          <t>Number of options granted (in shares)</t>
        </is>
      </c>
      <c r="E3" s="5" t="n">
        <v>138734</v>
      </c>
    </row>
    <row r="4">
      <c r="A4" s="4" t="inlineStr">
        <is>
          <t>Exercise price (in dollars per share)</t>
        </is>
      </c>
      <c r="E4" s="6" t="n">
        <v>8</v>
      </c>
    </row>
    <row r="5">
      <c r="A5" s="4" t="inlineStr">
        <is>
          <t>Stock options [Member]</t>
        </is>
      </c>
    </row>
    <row r="6">
      <c r="A6" s="4" t="inlineStr">
        <is>
          <t>Number of options granted (in shares)</t>
        </is>
      </c>
      <c r="D6" s="5" t="n">
        <v>138734</v>
      </c>
    </row>
    <row r="7">
      <c r="A7" s="4" t="inlineStr">
        <is>
          <t>Exercise price (in dollars per share)</t>
        </is>
      </c>
      <c r="D7" s="6" t="n">
        <v>8</v>
      </c>
    </row>
    <row r="8">
      <c r="A8" s="4" t="inlineStr">
        <is>
          <t>Aggregate grant date fair value</t>
        </is>
      </c>
      <c r="D8" s="6" t="n">
        <v>329850</v>
      </c>
    </row>
    <row r="9">
      <c r="A9" s="4" t="inlineStr">
        <is>
          <t>Stock price</t>
        </is>
      </c>
      <c r="D9" s="6" t="n">
        <v>8</v>
      </c>
      <c r="E9" s="6" t="n">
        <v>8</v>
      </c>
    </row>
    <row r="10">
      <c r="A10" s="4" t="inlineStr">
        <is>
          <t>Expected Term</t>
        </is>
      </c>
      <c r="D10" s="4" t="inlineStr">
        <is>
          <t>4 years 6 months 3 days</t>
        </is>
      </c>
    </row>
    <row r="11">
      <c r="A11" s="4" t="inlineStr">
        <is>
          <t>Volatility</t>
        </is>
      </c>
      <c r="D11" s="4" t="inlineStr">
        <is>
          <t>35.36%</t>
        </is>
      </c>
    </row>
    <row r="12">
      <c r="A12" s="4" t="inlineStr">
        <is>
          <t>Risk free rate</t>
        </is>
      </c>
      <c r="D12" s="4" t="inlineStr">
        <is>
          <t>0.29%</t>
        </is>
      </c>
    </row>
    <row r="13">
      <c r="A13" s="4" t="inlineStr">
        <is>
          <t>Dividend rate</t>
        </is>
      </c>
      <c r="D13" s="4" t="inlineStr">
        <is>
          <t>0.00%</t>
        </is>
      </c>
    </row>
    <row r="14">
      <c r="A14" s="4" t="inlineStr">
        <is>
          <t>2007 Stock Option Plan [Member] | Restricted Common Stock [Member] | Directors [Member]</t>
        </is>
      </c>
    </row>
    <row r="15">
      <c r="A15" s="4" t="inlineStr">
        <is>
          <t>Number of options granted (in shares)</t>
        </is>
      </c>
      <c r="B15" s="5" t="n">
        <v>2500</v>
      </c>
    </row>
    <row r="16">
      <c r="A16" s="4" t="inlineStr">
        <is>
          <t>Stock based compensation</t>
        </is>
      </c>
      <c r="E16" s="6" t="n">
        <v>25000</v>
      </c>
      <c r="F16" s="6" t="n">
        <v>20000</v>
      </c>
    </row>
    <row r="17">
      <c r="A17" s="4" t="inlineStr">
        <is>
          <t>Exercise price (in dollars per share)</t>
        </is>
      </c>
      <c r="B17" s="6" t="n">
        <v>8</v>
      </c>
    </row>
    <row r="18">
      <c r="A18" s="4" t="inlineStr">
        <is>
          <t>Number of shares vested (in shares)</t>
        </is>
      </c>
      <c r="E18" s="5" t="n">
        <v>20000</v>
      </c>
    </row>
    <row r="19">
      <c r="A19" s="4" t="inlineStr">
        <is>
          <t>Description of vesting terms</t>
        </is>
      </c>
      <c r="B19" s="4" t="inlineStr">
        <is>
          <t>The options vest ratably over a four-year periodbeginning on the one-year anniversary.</t>
        </is>
      </c>
    </row>
    <row r="20">
      <c r="A20" s="4" t="inlineStr">
        <is>
          <t>Aggregate grant date fair value</t>
        </is>
      </c>
      <c r="B20" s="6" t="n">
        <v>38295</v>
      </c>
      <c r="E20" s="6" t="n">
        <v>260000</v>
      </c>
    </row>
    <row r="21">
      <c r="A21" s="4" t="inlineStr">
        <is>
          <t>Number of restricted stock issued</t>
        </is>
      </c>
      <c r="E21" s="5" t="n">
        <v>32500</v>
      </c>
      <c r="F21" s="5" t="n">
        <v>20000</v>
      </c>
    </row>
    <row r="22">
      <c r="A22" s="4" t="inlineStr">
        <is>
          <t>2007 Stock Option Plan [Member] | Stock Option [Member] | Directors [Member]</t>
        </is>
      </c>
    </row>
    <row r="23">
      <c r="A23" s="4" t="inlineStr">
        <is>
          <t>Number of options granted (in shares)</t>
        </is>
      </c>
      <c r="C23" s="5" t="n">
        <v>2500</v>
      </c>
    </row>
    <row r="24">
      <c r="A24" s="4" t="inlineStr">
        <is>
          <t>Exercise price (in dollars per share)</t>
        </is>
      </c>
      <c r="C24" s="6" t="n">
        <v>8</v>
      </c>
    </row>
    <row r="25">
      <c r="A25" s="4" t="inlineStr">
        <is>
          <t>Description of vesting terms</t>
        </is>
      </c>
      <c r="C25" s="4" t="inlineStr">
        <is>
          <t>The options vest ratably over a four-year periodbeginning on the one-year anniversary.</t>
        </is>
      </c>
    </row>
    <row r="26">
      <c r="A26" s="4" t="inlineStr">
        <is>
          <t>Aggregate grant date fair value</t>
        </is>
      </c>
      <c r="C26" s="6" t="n">
        <v>29580</v>
      </c>
    </row>
  </sheetData>
  <mergeCells count="3">
    <mergeCell ref="A1:A2"/>
    <mergeCell ref="B1:C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LEASES (Details) - USD ($)</t>
        </is>
      </c>
      <c r="B1" s="2" t="inlineStr">
        <is>
          <t>3 Months Ended</t>
        </is>
      </c>
    </row>
    <row r="2">
      <c r="B2" s="2" t="inlineStr">
        <is>
          <t>Jun. 30, 2020</t>
        </is>
      </c>
      <c r="C2" s="2" t="inlineStr">
        <is>
          <t>Jun. 30, 2019</t>
        </is>
      </c>
    </row>
    <row r="3">
      <c r="A3" s="3" t="inlineStr">
        <is>
          <t>Capital Leases of Lessee [Abstract]</t>
        </is>
      </c>
    </row>
    <row r="4">
      <c r="A4" s="4" t="inlineStr">
        <is>
          <t>Right-of-use lease assets- operating at beginning</t>
        </is>
      </c>
      <c r="B4" s="6" t="n">
        <v>1486112</v>
      </c>
      <c r="C4" s="6" t="n">
        <v>1871366</v>
      </c>
    </row>
    <row r="5">
      <c r="A5" s="4" t="inlineStr">
        <is>
          <t>Less: Accumulated amortization</t>
        </is>
      </c>
      <c r="B5" s="5" t="n">
        <v>-160563</v>
      </c>
      <c r="C5" s="5" t="n">
        <v>-104097</v>
      </c>
    </row>
    <row r="6">
      <c r="A6" s="4" t="inlineStr">
        <is>
          <t>Right-of-use lease assets- operating at end</t>
        </is>
      </c>
      <c r="B6" s="5" t="n">
        <v>1325549</v>
      </c>
      <c r="C6" s="5" t="n">
        <v>1767269</v>
      </c>
    </row>
    <row r="7">
      <c r="A7" s="4" t="inlineStr">
        <is>
          <t>Lease liability-operating at beginning</t>
        </is>
      </c>
      <c r="B7" s="5" t="n">
        <v>1579531</v>
      </c>
      <c r="C7" s="5" t="n">
        <v>1981795</v>
      </c>
    </row>
    <row r="8">
      <c r="A8" s="4" t="inlineStr">
        <is>
          <t>Less: Accumulated Amortization</t>
        </is>
      </c>
      <c r="B8" s="5" t="n">
        <v>-132619</v>
      </c>
      <c r="C8" s="5" t="n">
        <v>-108443</v>
      </c>
    </row>
    <row r="9">
      <c r="A9" s="4" t="inlineStr">
        <is>
          <t>Lease liability operating at end</t>
        </is>
      </c>
      <c r="B9" s="5" t="n">
        <v>1446912</v>
      </c>
      <c r="C9" s="5" t="n">
        <v>1873352</v>
      </c>
    </row>
    <row r="10">
      <c r="A10" s="4" t="inlineStr">
        <is>
          <t>Operating lease expense</t>
        </is>
      </c>
      <c r="B10" s="5" t="n">
        <v>160072</v>
      </c>
      <c r="C10" s="5" t="n">
        <v>150557</v>
      </c>
    </row>
    <row r="11">
      <c r="A11" s="4" t="inlineStr">
        <is>
          <t>Actual remaining lease payments</t>
        </is>
      </c>
      <c r="B11" s="5" t="n">
        <v>1638479</v>
      </c>
      <c r="C11" s="5" t="n">
        <v>2289714</v>
      </c>
    </row>
    <row r="12">
      <c r="A12" s="4" t="inlineStr">
        <is>
          <t>Present value of remaining payments</t>
        </is>
      </c>
      <c r="B12" s="6" t="n">
        <v>1446912</v>
      </c>
      <c r="C12" s="6" t="n">
        <v>187345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8" customWidth="1" min="2" max="2"/>
    <col width="14" customWidth="1" min="3" max="3"/>
  </cols>
  <sheetData>
    <row r="1">
      <c r="A1" s="1" t="inlineStr">
        <is>
          <t>LEASES (Details 1) - USD ($)</t>
        </is>
      </c>
      <c r="B1" s="2" t="inlineStr">
        <is>
          <t>3 Months Ended</t>
        </is>
      </c>
    </row>
    <row r="2">
      <c r="B2" s="2" t="inlineStr">
        <is>
          <t>Jun. 30, 2020</t>
        </is>
      </c>
      <c r="C2" s="2" t="inlineStr">
        <is>
          <t>Jun. 30, 2019</t>
        </is>
      </c>
    </row>
    <row r="3">
      <c r="A3" s="3" t="inlineStr">
        <is>
          <t>Cash paid for amounts included in the measurement of lease liabilities:</t>
        </is>
      </c>
    </row>
    <row r="4">
      <c r="A4" s="4" t="inlineStr">
        <is>
          <t>Operating cash flows from operating leases</t>
        </is>
      </c>
      <c r="B4" s="6" t="n">
        <v>122206</v>
      </c>
      <c r="C4" s="6" t="n">
        <v>154903</v>
      </c>
    </row>
    <row r="5">
      <c r="A5" s="3" t="inlineStr">
        <is>
          <t>Maturities of leases liabilities</t>
        </is>
      </c>
    </row>
    <row r="6">
      <c r="A6" s="4" t="inlineStr">
        <is>
          <t>Year ending December 31, 2019</t>
        </is>
      </c>
      <c r="C6" s="5" t="n">
        <v>325341</v>
      </c>
    </row>
    <row r="7">
      <c r="A7" s="4" t="inlineStr">
        <is>
          <t>Year ending December 31, 2020</t>
        </is>
      </c>
      <c r="B7" s="5" t="n">
        <v>226755</v>
      </c>
      <c r="C7" s="5" t="n">
        <v>660387</v>
      </c>
    </row>
    <row r="8">
      <c r="A8" s="4" t="inlineStr">
        <is>
          <t>Year ending December 31, 2021</t>
        </is>
      </c>
      <c r="B8" s="5" t="n">
        <v>737947</v>
      </c>
      <c r="C8" s="5" t="n">
        <v>660438</v>
      </c>
    </row>
    <row r="9">
      <c r="A9" s="4" t="inlineStr">
        <is>
          <t>Year ending December 31, 2022</t>
        </is>
      </c>
      <c r="B9" s="5" t="n">
        <v>673777</v>
      </c>
      <c r="C9" s="5" t="n">
        <v>643548</v>
      </c>
    </row>
    <row r="10">
      <c r="A10" s="4" t="inlineStr">
        <is>
          <t>Total Lease payments</t>
        </is>
      </c>
      <c r="B10" s="5" t="n">
        <v>1638479</v>
      </c>
      <c r="C10" s="5" t="n">
        <v>2289714</v>
      </c>
    </row>
    <row r="11">
      <c r="A11" s="4" t="inlineStr">
        <is>
          <t>Less imputed interest</t>
        </is>
      </c>
      <c r="B11" s="5" t="n">
        <v>-191567</v>
      </c>
      <c r="C11" s="5" t="n">
        <v>-416261</v>
      </c>
    </row>
    <row r="12">
      <c r="A12" s="4" t="inlineStr">
        <is>
          <t>Total</t>
        </is>
      </c>
      <c r="B12" s="6" t="n">
        <v>1446912</v>
      </c>
      <c r="C12" s="6" t="n">
        <v>1873453</v>
      </c>
    </row>
    <row r="13">
      <c r="A13" s="4" t="inlineStr">
        <is>
          <t>Weighted average remaining lease term- operating leases ( in months)</t>
        </is>
      </c>
      <c r="B13" s="4" t="inlineStr">
        <is>
          <t>24 months 21 days</t>
        </is>
      </c>
      <c r="C13" s="4" t="inlineStr">
        <is>
          <t>40 months</t>
        </is>
      </c>
    </row>
    <row r="14">
      <c r="A14" s="4" t="inlineStr">
        <is>
          <t>Weighted average discount rate- operating leases (annual)</t>
        </is>
      </c>
      <c r="B14" s="4" t="inlineStr">
        <is>
          <t>9.98%</t>
        </is>
      </c>
      <c r="C14" s="4" t="inlineStr">
        <is>
          <t>9.98%</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AND COMMITMENT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llemang [Member]</t>
        </is>
      </c>
    </row>
    <row r="4">
      <c r="A4" s="4" t="inlineStr">
        <is>
          <t>Number of common stock purchased for, value</t>
        </is>
      </c>
      <c r="B4" s="6" t="n">
        <v>250000</v>
      </c>
    </row>
    <row r="5">
      <c r="A5" s="4" t="inlineStr">
        <is>
          <t>Accrued Interest</t>
        </is>
      </c>
      <c r="B5" s="5" t="n">
        <v>7792</v>
      </c>
    </row>
    <row r="6">
      <c r="A6" s="4" t="inlineStr">
        <is>
          <t>Jones [Member]</t>
        </is>
      </c>
    </row>
    <row r="7">
      <c r="A7" s="4" t="inlineStr">
        <is>
          <t>Number of common stock purchased for, value</t>
        </is>
      </c>
      <c r="B7" s="5" t="n">
        <v>250000</v>
      </c>
    </row>
    <row r="8">
      <c r="A8" s="4" t="inlineStr">
        <is>
          <t>Accrued Interest</t>
        </is>
      </c>
      <c r="B8" s="5" t="n">
        <v>7792</v>
      </c>
    </row>
    <row r="9">
      <c r="A9" s="4" t="inlineStr">
        <is>
          <t>Pendell [Member]</t>
        </is>
      </c>
    </row>
    <row r="10">
      <c r="A10" s="4" t="inlineStr">
        <is>
          <t>Number of common stock purchased for, value</t>
        </is>
      </c>
      <c r="B10" s="5" t="n">
        <v>50000</v>
      </c>
    </row>
    <row r="11">
      <c r="A11" s="4" t="inlineStr">
        <is>
          <t>Accrued Interest</t>
        </is>
      </c>
      <c r="B11" s="5" t="n">
        <v>7792</v>
      </c>
    </row>
    <row r="12">
      <c r="A12" s="4" t="inlineStr">
        <is>
          <t>Licensing Agreement [Member] | Michigan State University (Patents and Pending Patents) [Member]</t>
        </is>
      </c>
    </row>
    <row r="13">
      <c r="A13" s="4" t="inlineStr">
        <is>
          <t>Licensing expenses</t>
        </is>
      </c>
      <c r="B13" s="6" t="n">
        <v>0</v>
      </c>
      <c r="C13" s="6" t="n">
        <v>12500</v>
      </c>
      <c r="D13" s="6" t="n">
        <v>0</v>
      </c>
      <c r="E13" s="6" t="n">
        <v>12500</v>
      </c>
    </row>
    <row r="14">
      <c r="A14" s="4" t="inlineStr">
        <is>
          <t>Master Leasing Agreement [Member] | Aspen Advance Opportunity Fund, LP [Member] | Preferred stock (A) [Member]</t>
        </is>
      </c>
    </row>
    <row r="15">
      <c r="A15" s="4" t="inlineStr">
        <is>
          <t>Number of shares issued</t>
        </is>
      </c>
      <c r="B15" s="5" t="n">
        <v>0</v>
      </c>
      <c r="E15" s="5" t="n">
        <v>0</v>
      </c>
    </row>
    <row r="16">
      <c r="A16" s="4" t="inlineStr">
        <is>
          <t>Master Leasing Agreement [Member] | Aspen Advance Opportunity Fund, LP [Member] | Preferred stock (B) [Member]</t>
        </is>
      </c>
    </row>
    <row r="17">
      <c r="A17" s="4" t="inlineStr">
        <is>
          <t>Number of shares issued</t>
        </is>
      </c>
      <c r="B17" s="5" t="n">
        <v>137043</v>
      </c>
    </row>
    <row r="18">
      <c r="A18" s="4" t="inlineStr">
        <is>
          <t>Master Leasing Agreement [Member] | Aspen Advance Opportunity Fund, LP [Member] | Common Stock [Member]</t>
        </is>
      </c>
    </row>
    <row r="19">
      <c r="A19" s="4" t="inlineStr">
        <is>
          <t>Number of shares issued</t>
        </is>
      </c>
      <c r="B19" s="5" t="n">
        <v>13704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4" customWidth="1" min="5" max="5"/>
  </cols>
  <sheetData>
    <row r="1">
      <c r="A1" s="1" t="inlineStr">
        <is>
          <t>DERIVATIVE LIABILITY (Details) - USD ($)</t>
        </is>
      </c>
      <c r="B1" s="2" t="inlineStr">
        <is>
          <t>3 Months Ended</t>
        </is>
      </c>
    </row>
    <row r="2">
      <c r="B2" s="2" t="inlineStr">
        <is>
          <t>Mar. 31, 2021</t>
        </is>
      </c>
      <c r="C2" s="2" t="inlineStr">
        <is>
          <t>Dec. 31, 2020</t>
        </is>
      </c>
      <c r="D2" s="2" t="inlineStr">
        <is>
          <t>Sep. 30, 2020</t>
        </is>
      </c>
      <c r="E2" s="2" t="inlineStr">
        <is>
          <t>Jun. 30, 2020</t>
        </is>
      </c>
    </row>
    <row r="3">
      <c r="A3" s="4" t="inlineStr">
        <is>
          <t>Proceeds from sale of convertible note</t>
        </is>
      </c>
      <c r="B3" s="6" t="n">
        <v>6440280</v>
      </c>
      <c r="E3" s="6" t="n">
        <v>550000</v>
      </c>
    </row>
    <row r="4">
      <c r="A4" s="4" t="inlineStr">
        <is>
          <t>Subsequent Event [Member]</t>
        </is>
      </c>
    </row>
    <row r="5">
      <c r="A5" s="4" t="inlineStr">
        <is>
          <t>Proceeds from sale of convertible note</t>
        </is>
      </c>
      <c r="B5" s="6" t="n">
        <v>2588616</v>
      </c>
      <c r="C5" s="6" t="n">
        <v>2501664</v>
      </c>
      <c r="D5" s="6" t="n">
        <v>800000</v>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15" customWidth="1" min="2" max="2"/>
    <col width="15" customWidth="1" min="3" max="3"/>
    <col width="14" customWidth="1" min="4" max="4"/>
  </cols>
  <sheetData>
    <row r="1">
      <c r="A1" s="1" t="inlineStr">
        <is>
          <t>DERIVATIVE LIABILITY (Details 1) - USD ($)</t>
        </is>
      </c>
      <c r="B1" s="2" t="inlineStr">
        <is>
          <t>3 Months Ended</t>
        </is>
      </c>
      <c r="C1" s="2" t="inlineStr">
        <is>
          <t>6 Months Ended</t>
        </is>
      </c>
    </row>
    <row r="2">
      <c r="B2" s="2" t="inlineStr">
        <is>
          <t>Jun. 30, 2020</t>
        </is>
      </c>
      <c r="C2" s="2" t="inlineStr">
        <is>
          <t>Jun. 30, 2020</t>
        </is>
      </c>
      <c r="D2" s="2" t="inlineStr">
        <is>
          <t>Jun. 30, 2019</t>
        </is>
      </c>
    </row>
    <row r="3">
      <c r="A3" s="3" t="inlineStr">
        <is>
          <t>Notes to Financial Statements</t>
        </is>
      </c>
    </row>
    <row r="4">
      <c r="A4" s="4" t="inlineStr">
        <is>
          <t>Convertible Notes at beginning</t>
        </is>
      </c>
      <c r="C4" s="6" t="n">
        <v>403934</v>
      </c>
    </row>
    <row r="5">
      <c r="A5" s="4" t="inlineStr">
        <is>
          <t>Additional Paidin Capital-Exchange Rights</t>
        </is>
      </c>
      <c r="C5" s="5" t="n">
        <v>146066</v>
      </c>
    </row>
    <row r="6">
      <c r="A6" s="4" t="inlineStr">
        <is>
          <t>Proceeds</t>
        </is>
      </c>
      <c r="B6" s="6" t="n">
        <v>550000</v>
      </c>
      <c r="C6" s="5" t="n">
        <v>550000</v>
      </c>
      <c r="D6" s="4" t="inlineStr">
        <is>
          <t xml:space="preserve"> </t>
        </is>
      </c>
    </row>
    <row r="7">
      <c r="A7" s="4" t="inlineStr">
        <is>
          <t>Additional Paid In Capital – BCF</t>
        </is>
      </c>
      <c r="C7" s="5" t="n">
        <v>-122230</v>
      </c>
    </row>
    <row r="8">
      <c r="A8" s="4" t="inlineStr">
        <is>
          <t>Convertible Notes - Accrued Interest</t>
        </is>
      </c>
      <c r="C8" s="5" t="n">
        <v>12256</v>
      </c>
    </row>
    <row r="9">
      <c r="A9" s="4" t="inlineStr">
        <is>
          <t>Convertible Notes - Cost of Debt Offering</t>
        </is>
      </c>
      <c r="C9" s="5" t="n">
        <v>-46857</v>
      </c>
    </row>
    <row r="10">
      <c r="A10" s="4" t="inlineStr">
        <is>
          <t>Convertible Notes at end</t>
        </is>
      </c>
      <c r="B10" s="6" t="n">
        <v>247104</v>
      </c>
      <c r="C10" s="6" t="n">
        <v>247104</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DERIVATIVE LIABILITY (Details Narative) - USD ($)</t>
        </is>
      </c>
      <c r="B1" s="2" t="inlineStr">
        <is>
          <t>Apr. 12, 2019</t>
        </is>
      </c>
      <c r="C1" s="2" t="inlineStr">
        <is>
          <t>Jun. 20, 2020</t>
        </is>
      </c>
      <c r="D1" s="2" t="inlineStr">
        <is>
          <t>Apr. 23, 2020</t>
        </is>
      </c>
      <c r="E1" s="2" t="inlineStr">
        <is>
          <t>Jun. 30, 2021</t>
        </is>
      </c>
      <c r="F1" s="2" t="inlineStr">
        <is>
          <t>Mar. 31, 2021</t>
        </is>
      </c>
      <c r="G1" s="2" t="inlineStr">
        <is>
          <t>Dec. 31, 2020</t>
        </is>
      </c>
      <c r="H1" s="2" t="inlineStr">
        <is>
          <t>Sep. 30, 2020</t>
        </is>
      </c>
      <c r="I1" s="2" t="inlineStr">
        <is>
          <t>Jun. 30, 2020</t>
        </is>
      </c>
      <c r="J1" s="2" t="inlineStr">
        <is>
          <t>Jun. 30, 2019</t>
        </is>
      </c>
      <c r="K1" s="2" t="inlineStr">
        <is>
          <t>Jun. 30, 2020</t>
        </is>
      </c>
      <c r="L1" s="2" t="inlineStr">
        <is>
          <t>Jun. 30, 2019</t>
        </is>
      </c>
      <c r="M1" s="2" t="inlineStr">
        <is>
          <t>Dec. 31, 2019</t>
        </is>
      </c>
    </row>
    <row r="2">
      <c r="A2" s="4" t="inlineStr">
        <is>
          <t>Maturity date</t>
        </is>
      </c>
      <c r="K2" s="4" t="inlineStr">
        <is>
          <t>Dec. 31,
		2024</t>
        </is>
      </c>
    </row>
    <row r="3">
      <c r="A3" s="4" t="inlineStr">
        <is>
          <t>Addtional paid in capital</t>
        </is>
      </c>
      <c r="I3" s="6" t="n">
        <v>9421443</v>
      </c>
      <c r="K3" s="6" t="n">
        <v>9421443</v>
      </c>
      <c r="M3" s="6" t="n">
        <v>8774975</v>
      </c>
    </row>
    <row r="4">
      <c r="A4" s="4" t="inlineStr">
        <is>
          <t>Revenue</t>
        </is>
      </c>
      <c r="I4" s="6" t="n">
        <v>81146</v>
      </c>
      <c r="J4" s="6" t="n">
        <v>247069</v>
      </c>
      <c r="K4" s="6" t="n">
        <v>248209</v>
      </c>
      <c r="L4" s="6" t="n">
        <v>1104346</v>
      </c>
    </row>
    <row r="5">
      <c r="A5" s="4" t="inlineStr">
        <is>
          <t>Interest rate</t>
        </is>
      </c>
      <c r="K5" s="4" t="inlineStr">
        <is>
          <t>7.50%</t>
        </is>
      </c>
    </row>
    <row r="6">
      <c r="A6" s="4" t="inlineStr">
        <is>
          <t>Share price per share</t>
        </is>
      </c>
      <c r="I6" s="6" t="n">
        <v>8</v>
      </c>
      <c r="K6" s="6" t="n">
        <v>8</v>
      </c>
    </row>
    <row r="7">
      <c r="A7" s="4" t="inlineStr">
        <is>
          <t>Sale of unit offering</t>
        </is>
      </c>
      <c r="B7" s="5" t="n">
        <v>2615425</v>
      </c>
      <c r="K7" s="5" t="n">
        <v>3000000</v>
      </c>
    </row>
    <row r="8">
      <c r="A8" s="4" t="inlineStr">
        <is>
          <t>Nonoperating expense</t>
        </is>
      </c>
      <c r="I8" s="6" t="n">
        <v>-136</v>
      </c>
      <c r="J8" s="4" t="inlineStr">
        <is>
          <t xml:space="preserve"> </t>
        </is>
      </c>
      <c r="K8" s="6" t="n">
        <v>-136</v>
      </c>
      <c r="L8" s="4" t="inlineStr">
        <is>
          <t xml:space="preserve"> </t>
        </is>
      </c>
    </row>
    <row r="9">
      <c r="A9" s="4" t="inlineStr">
        <is>
          <t>Proceeds from convertible note</t>
        </is>
      </c>
      <c r="I9" s="5" t="n">
        <v>550000</v>
      </c>
      <c r="K9" s="5" t="n">
        <v>550000</v>
      </c>
      <c r="L9" s="4" t="inlineStr">
        <is>
          <t xml:space="preserve"> </t>
        </is>
      </c>
    </row>
    <row r="10">
      <c r="A10" s="4" t="inlineStr">
        <is>
          <t>Interest expense</t>
        </is>
      </c>
      <c r="I10" s="5" t="n">
        <v>190800</v>
      </c>
      <c r="J10" s="6" t="n">
        <v>78277</v>
      </c>
      <c r="K10" s="5" t="n">
        <v>368808</v>
      </c>
      <c r="L10" s="6" t="n">
        <v>154941</v>
      </c>
    </row>
    <row r="11">
      <c r="A11" s="4" t="inlineStr">
        <is>
          <t>Convertible Notes</t>
        </is>
      </c>
      <c r="I11" s="5" t="n">
        <v>366938</v>
      </c>
      <c r="K11" s="5" t="n">
        <v>366938</v>
      </c>
    </row>
    <row r="12">
      <c r="A12" s="4" t="inlineStr">
        <is>
          <t>Equity capital raise amount</t>
        </is>
      </c>
      <c r="K12" s="6" t="n">
        <v>15000000</v>
      </c>
    </row>
    <row r="13">
      <c r="A13" s="4" t="inlineStr">
        <is>
          <t>Proceeds from sale of convertible note</t>
        </is>
      </c>
      <c r="F13" s="6" t="n">
        <v>6440280</v>
      </c>
      <c r="I13" s="5" t="n">
        <v>550000</v>
      </c>
    </row>
    <row r="14">
      <c r="A14" s="4" t="inlineStr">
        <is>
          <t>Subsequent Event [Member]</t>
        </is>
      </c>
    </row>
    <row r="15">
      <c r="A15" s="4" t="inlineStr">
        <is>
          <t>Proceeds from convertible note</t>
        </is>
      </c>
      <c r="F15" s="5" t="n">
        <v>2588616</v>
      </c>
    </row>
    <row r="16">
      <c r="A16" s="4" t="inlineStr">
        <is>
          <t>Proceeds from sale of convertible note</t>
        </is>
      </c>
      <c r="F16" s="6" t="n">
        <v>2588616</v>
      </c>
      <c r="G16" s="6" t="n">
        <v>2501664</v>
      </c>
      <c r="H16" s="6" t="n">
        <v>800000</v>
      </c>
    </row>
    <row r="17">
      <c r="A17" s="4" t="inlineStr">
        <is>
          <t>Beneficial conversion feature</t>
        </is>
      </c>
      <c r="E17" s="6" t="n">
        <v>122230</v>
      </c>
    </row>
    <row r="18">
      <c r="A18" s="4" t="inlineStr">
        <is>
          <t>Convertible Notes [Member]</t>
        </is>
      </c>
    </row>
    <row r="19">
      <c r="A19" s="4" t="inlineStr">
        <is>
          <t>Interest expense</t>
        </is>
      </c>
      <c r="I19" s="6" t="n">
        <v>12256</v>
      </c>
    </row>
    <row r="20">
      <c r="A20" s="4" t="inlineStr">
        <is>
          <t>Amended Dow Facility</t>
        </is>
      </c>
    </row>
    <row r="21">
      <c r="A21" s="4" t="inlineStr">
        <is>
          <t>Term</t>
        </is>
      </c>
      <c r="D21" s="4" t="inlineStr">
        <is>
          <t>2 years</t>
        </is>
      </c>
    </row>
    <row r="22">
      <c r="A22" s="4" t="inlineStr">
        <is>
          <t>Maturity date</t>
        </is>
      </c>
      <c r="D22" s="4" t="inlineStr">
        <is>
          <t>Dec. 1,
		2023</t>
        </is>
      </c>
    </row>
    <row r="23">
      <c r="A23" s="4" t="inlineStr">
        <is>
          <t>Addtional paid in capital</t>
        </is>
      </c>
      <c r="D23" s="6" t="n">
        <v>7000000</v>
      </c>
    </row>
    <row r="24">
      <c r="A24" s="4" t="inlineStr">
        <is>
          <t>Revenue</t>
        </is>
      </c>
      <c r="D24" s="6" t="n">
        <v>2000000</v>
      </c>
    </row>
    <row r="25">
      <c r="A25" s="4" t="inlineStr">
        <is>
          <t>Interest rate</t>
        </is>
      </c>
      <c r="D25" s="4" t="inlineStr">
        <is>
          <t>6.50%</t>
        </is>
      </c>
    </row>
    <row r="26">
      <c r="A26" s="4" t="inlineStr">
        <is>
          <t>Restructured debt</t>
        </is>
      </c>
      <c r="D26" s="6" t="n">
        <v>2700000</v>
      </c>
    </row>
    <row r="27">
      <c r="A27" s="4" t="inlineStr">
        <is>
          <t>Unit offeering</t>
        </is>
      </c>
      <c r="C27" s="6" t="n">
        <v>550000</v>
      </c>
      <c r="D27" s="5" t="n">
        <v>8</v>
      </c>
    </row>
    <row r="28">
      <c r="A28" s="4" t="inlineStr">
        <is>
          <t>Sale of unit offering</t>
        </is>
      </c>
      <c r="C28" s="5" t="n">
        <v>68750</v>
      </c>
    </row>
    <row r="29">
      <c r="A29" s="4" t="inlineStr">
        <is>
          <t>Nonoperating expense</t>
        </is>
      </c>
      <c r="C29" s="6" t="n">
        <v>136</v>
      </c>
    </row>
    <row r="30">
      <c r="A30" s="4" t="inlineStr">
        <is>
          <t>Amended Dow Facility | Common Stock [Member]</t>
        </is>
      </c>
    </row>
    <row r="31">
      <c r="A31" s="4" t="inlineStr">
        <is>
          <t>Sale of unit offering</t>
        </is>
      </c>
      <c r="C31" s="5" t="n">
        <v>137043</v>
      </c>
    </row>
    <row r="32">
      <c r="A32" s="4" t="inlineStr">
        <is>
          <t>Amended Dow Facility | Common Stock [Member]</t>
        </is>
      </c>
    </row>
    <row r="33">
      <c r="A33" s="4" t="inlineStr">
        <is>
          <t>Sale of unit offering</t>
        </is>
      </c>
      <c r="C33" s="5" t="n">
        <v>137043</v>
      </c>
    </row>
    <row r="34">
      <c r="A34" s="4" t="inlineStr">
        <is>
          <t>Amended Dow Facility | Preferred stock (B) [Member]</t>
        </is>
      </c>
    </row>
    <row r="35">
      <c r="A35" s="4" t="inlineStr">
        <is>
          <t>Share price per share</t>
        </is>
      </c>
      <c r="C35" s="6" t="n">
        <v>8</v>
      </c>
    </row>
    <row r="36">
      <c r="A36" s="4" t="inlineStr">
        <is>
          <t>Amended Dow Facility | Convertible Notes [Member]</t>
        </is>
      </c>
    </row>
    <row r="37">
      <c r="A37" s="4" t="inlineStr">
        <is>
          <t>Unit offeering</t>
        </is>
      </c>
      <c r="D37" s="6" t="n">
        <v>10000000</v>
      </c>
    </row>
    <row r="38">
      <c r="A38" s="4" t="inlineStr">
        <is>
          <t>Share price per share</t>
        </is>
      </c>
      <c r="D38" s="6" t="n">
        <v>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7" customWidth="1" min="5" max="5"/>
    <col width="15" customWidth="1" min="6" max="6"/>
    <col width="14" customWidth="1" min="7" max="7"/>
  </cols>
  <sheetData>
    <row r="1">
      <c r="A1" s="1" t="inlineStr">
        <is>
          <t>SUBSEQUENT EVENTS (Details Narrative) - USD ($)</t>
        </is>
      </c>
      <c r="B1" s="2" t="inlineStr">
        <is>
          <t>1 Months Ended</t>
        </is>
      </c>
      <c r="F1" s="2" t="inlineStr">
        <is>
          <t>6 Months Ended</t>
        </is>
      </c>
    </row>
    <row r="2">
      <c r="B2" s="2" t="inlineStr">
        <is>
          <t>Mar. 31, 2021</t>
        </is>
      </c>
      <c r="C2" s="2" t="inlineStr">
        <is>
          <t>Feb. 16, 2021</t>
        </is>
      </c>
      <c r="D2" s="2" t="inlineStr">
        <is>
          <t>Apr. 23, 2020</t>
        </is>
      </c>
      <c r="E2" s="2" t="inlineStr">
        <is>
          <t>Apr. 18, 2020</t>
        </is>
      </c>
      <c r="F2" s="2" t="inlineStr">
        <is>
          <t>Jun. 30, 2020</t>
        </is>
      </c>
      <c r="G2" s="2" t="inlineStr">
        <is>
          <t>Jun. 30, 2019</t>
        </is>
      </c>
    </row>
    <row r="3">
      <c r="A3" s="4" t="inlineStr">
        <is>
          <t>Proceeds from loan</t>
        </is>
      </c>
      <c r="F3" s="6" t="n">
        <v>800795</v>
      </c>
      <c r="G3" s="4" t="inlineStr">
        <is>
          <t xml:space="preserve"> </t>
        </is>
      </c>
    </row>
    <row r="4">
      <c r="A4" s="4" t="inlineStr">
        <is>
          <t>Interest rate</t>
        </is>
      </c>
      <c r="F4" s="4" t="inlineStr">
        <is>
          <t>7.50%</t>
        </is>
      </c>
    </row>
    <row r="5">
      <c r="A5" s="4" t="inlineStr">
        <is>
          <t>Board of Directors [Member]</t>
        </is>
      </c>
    </row>
    <row r="6">
      <c r="A6" s="4" t="inlineStr">
        <is>
          <t>Purchased of convertible notes</t>
        </is>
      </c>
      <c r="D6" s="6" t="n">
        <v>550000</v>
      </c>
    </row>
    <row r="7">
      <c r="A7" s="4" t="inlineStr">
        <is>
          <t>PPP loan</t>
        </is>
      </c>
    </row>
    <row r="8">
      <c r="A8" s="4" t="inlineStr">
        <is>
          <t>Proceeds from loan</t>
        </is>
      </c>
      <c r="E8" s="6" t="n">
        <v>825200</v>
      </c>
    </row>
    <row r="9">
      <c r="A9" s="4" t="inlineStr">
        <is>
          <t>Interest rate</t>
        </is>
      </c>
      <c r="E9" s="4" t="inlineStr">
        <is>
          <t>1.00%</t>
        </is>
      </c>
    </row>
    <row r="10">
      <c r="A10" s="4" t="inlineStr">
        <is>
          <t>Term</t>
        </is>
      </c>
      <c r="E10" s="4" t="inlineStr">
        <is>
          <t>2 years 6 months</t>
        </is>
      </c>
    </row>
    <row r="11">
      <c r="A11" s="4" t="inlineStr">
        <is>
          <t>Subsequent Event [Member] | Board of Directors [Member]</t>
        </is>
      </c>
    </row>
    <row r="12">
      <c r="A12" s="4" t="inlineStr">
        <is>
          <t>Purchased of convertible notes</t>
        </is>
      </c>
      <c r="B12" s="6" t="n">
        <v>3666520</v>
      </c>
    </row>
    <row r="13">
      <c r="A13" s="4" t="inlineStr">
        <is>
          <t>Subsequent Event [Member] | PPP loan</t>
        </is>
      </c>
    </row>
    <row r="14">
      <c r="A14" s="4" t="inlineStr">
        <is>
          <t>Proceeds from loan</t>
        </is>
      </c>
      <c r="C14" s="6" t="n">
        <v>536700</v>
      </c>
    </row>
    <row r="15">
      <c r="A15" s="4" t="inlineStr">
        <is>
          <t>Interest rate</t>
        </is>
      </c>
      <c r="C15" s="4" t="inlineStr">
        <is>
          <t>1.00%</t>
        </is>
      </c>
    </row>
    <row r="16">
      <c r="A16" s="4" t="inlineStr">
        <is>
          <t>Term</t>
        </is>
      </c>
      <c r="C16" s="4" t="inlineStr">
        <is>
          <t>5 years</t>
        </is>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s</t>
        </is>
      </c>
      <c r="B4" s="6" t="n">
        <v>81146</v>
      </c>
      <c r="C4" s="6" t="n">
        <v>247069</v>
      </c>
      <c r="D4" s="6" t="n">
        <v>248209</v>
      </c>
      <c r="E4" s="6" t="n">
        <v>1104346</v>
      </c>
    </row>
    <row r="5">
      <c r="A5" s="3" t="inlineStr">
        <is>
          <t>COST OF GOODS SOLD</t>
        </is>
      </c>
    </row>
    <row r="6">
      <c r="A6" s="4" t="inlineStr">
        <is>
          <t>Direct costs</t>
        </is>
      </c>
      <c r="B6" s="5" t="n">
        <v>41828</v>
      </c>
      <c r="C6" s="5" t="n">
        <v>196411</v>
      </c>
      <c r="D6" s="5" t="n">
        <v>145398</v>
      </c>
      <c r="E6" s="5" t="n">
        <v>877564</v>
      </c>
    </row>
    <row r="7">
      <c r="A7" s="4" t="inlineStr">
        <is>
          <t>Unallocated manufacturing expenses</t>
        </is>
      </c>
      <c r="B7" s="5" t="n">
        <v>412802</v>
      </c>
      <c r="C7" s="5" t="n">
        <v>599745</v>
      </c>
      <c r="D7" s="5" t="n">
        <v>1071715</v>
      </c>
      <c r="E7" s="5" t="n">
        <v>1093214</v>
      </c>
    </row>
    <row r="8">
      <c r="A8" s="4" t="inlineStr">
        <is>
          <t>Total cost of goods sold</t>
        </is>
      </c>
      <c r="B8" s="5" t="n">
        <v>454630</v>
      </c>
      <c r="C8" s="5" t="n">
        <v>796156</v>
      </c>
      <c r="D8" s="5" t="n">
        <v>1217113</v>
      </c>
      <c r="E8" s="5" t="n">
        <v>1970778</v>
      </c>
    </row>
    <row r="9">
      <c r="A9" s="4" t="inlineStr">
        <is>
          <t>GROSS LOSS</t>
        </is>
      </c>
      <c r="B9" s="5" t="n">
        <v>-373484</v>
      </c>
      <c r="C9" s="5" t="n">
        <v>-549087</v>
      </c>
      <c r="D9" s="5" t="n">
        <v>-968904</v>
      </c>
      <c r="E9" s="5" t="n">
        <v>-866432</v>
      </c>
    </row>
    <row r="10">
      <c r="A10" s="3" t="inlineStr">
        <is>
          <t>OPERATING EXPENSES</t>
        </is>
      </c>
    </row>
    <row r="11">
      <c r="A11" s="4" t="inlineStr">
        <is>
          <t>Research and development</t>
        </is>
      </c>
      <c r="B11" s="5" t="n">
        <v>184527</v>
      </c>
      <c r="C11" s="5" t="n">
        <v>384767</v>
      </c>
      <c r="D11" s="5" t="n">
        <v>470254</v>
      </c>
      <c r="E11" s="5" t="n">
        <v>770013</v>
      </c>
    </row>
    <row r="12">
      <c r="A12" s="4" t="inlineStr">
        <is>
          <t>Sales, general and administrative</t>
        </is>
      </c>
      <c r="B12" s="5" t="n">
        <v>1076265</v>
      </c>
      <c r="C12" s="5" t="n">
        <v>1486380</v>
      </c>
      <c r="D12" s="5" t="n">
        <v>2368400</v>
      </c>
      <c r="E12" s="5" t="n">
        <v>2907301</v>
      </c>
    </row>
    <row r="13">
      <c r="A13" s="4" t="inlineStr">
        <is>
          <t>Total operating expenses</t>
        </is>
      </c>
      <c r="B13" s="5" t="n">
        <v>1260792</v>
      </c>
      <c r="C13" s="5" t="n">
        <v>1871147</v>
      </c>
      <c r="D13" s="5" t="n">
        <v>2838654</v>
      </c>
      <c r="E13" s="5" t="n">
        <v>3677314</v>
      </c>
    </row>
    <row r="14">
      <c r="A14" s="4" t="inlineStr">
        <is>
          <t>OPERATING LOSS</t>
        </is>
      </c>
      <c r="B14" s="5" t="n">
        <v>-1634276</v>
      </c>
      <c r="C14" s="5" t="n">
        <v>-2420234</v>
      </c>
      <c r="D14" s="5" t="n">
        <v>-3807558</v>
      </c>
      <c r="E14" s="5" t="n">
        <v>-4543746</v>
      </c>
    </row>
    <row r="15">
      <c r="A15" s="3" t="inlineStr">
        <is>
          <t>OTHER INCOME (EXPENSE)</t>
        </is>
      </c>
    </row>
    <row r="16">
      <c r="A16" s="4" t="inlineStr">
        <is>
          <t>Interest expense, net</t>
        </is>
      </c>
      <c r="B16" s="5" t="n">
        <v>-190800</v>
      </c>
      <c r="C16" s="5" t="n">
        <v>-78277</v>
      </c>
      <c r="D16" s="5" t="n">
        <v>-368808</v>
      </c>
      <c r="E16" s="5" t="n">
        <v>-154941</v>
      </c>
    </row>
    <row r="17">
      <c r="A17" s="4" t="inlineStr">
        <is>
          <t>Nonoperating Expense</t>
        </is>
      </c>
      <c r="B17" s="5" t="n">
        <v>-136</v>
      </c>
      <c r="C17" s="4" t="inlineStr">
        <is>
          <t xml:space="preserve"> </t>
        </is>
      </c>
      <c r="D17" s="5" t="n">
        <v>-136</v>
      </c>
      <c r="E17" s="4" t="inlineStr">
        <is>
          <t xml:space="preserve"> </t>
        </is>
      </c>
    </row>
    <row r="18">
      <c r="A18" s="4" t="inlineStr">
        <is>
          <t>Total other expense</t>
        </is>
      </c>
      <c r="B18" s="5" t="n">
        <v>-190936</v>
      </c>
      <c r="C18" s="5" t="n">
        <v>-78277</v>
      </c>
      <c r="D18" s="5" t="n">
        <v>-368944</v>
      </c>
      <c r="E18" s="5" t="n">
        <v>-154941</v>
      </c>
    </row>
    <row r="19">
      <c r="A19" s="4" t="inlineStr">
        <is>
          <t>NET LOSS</t>
        </is>
      </c>
      <c r="B19" s="6" t="n">
        <v>-1825212</v>
      </c>
      <c r="C19" s="6" t="n">
        <v>-2498511</v>
      </c>
      <c r="D19" s="6" t="n">
        <v>-4176502</v>
      </c>
      <c r="E19" s="6" t="n">
        <v>-4698687</v>
      </c>
    </row>
    <row r="20">
      <c r="A20" s="4" t="inlineStr">
        <is>
          <t>WEIGHTED AVERAGE NUMBER OF SHARES OUTSTANDING - Basic and diluted (in shares)</t>
        </is>
      </c>
      <c r="B20" s="5" t="n">
        <v>4001778</v>
      </c>
      <c r="C20" s="5" t="n">
        <v>3990038</v>
      </c>
      <c r="D20" s="5" t="n">
        <v>4013111</v>
      </c>
      <c r="E20" s="5" t="n">
        <v>3883053</v>
      </c>
    </row>
    <row r="21">
      <c r="A21" s="4" t="inlineStr">
        <is>
          <t>NET LOSS PER SHARE - Basic and diluted (in dollars per share)</t>
        </is>
      </c>
      <c r="B21" s="7" t="n">
        <v>-0.46</v>
      </c>
      <c r="C21" s="7" t="n">
        <v>-0.63</v>
      </c>
      <c r="D21" s="7" t="n">
        <v>-1.04</v>
      </c>
      <c r="E21" s="7" t="n">
        <v>-1.21</v>
      </c>
    </row>
    <row r="22">
      <c r="A22" s="4" t="inlineStr">
        <is>
          <t>Product sales [Member]</t>
        </is>
      </c>
    </row>
    <row r="23">
      <c r="A23" s="3" t="inlineStr">
        <is>
          <t>REVENUE</t>
        </is>
      </c>
    </row>
    <row r="24">
      <c r="A24" s="4" t="inlineStr">
        <is>
          <t>Total Revenues</t>
        </is>
      </c>
      <c r="B24" s="6" t="n">
        <v>81146</v>
      </c>
      <c r="C24" s="6" t="n">
        <v>247069</v>
      </c>
      <c r="D24" s="6" t="n">
        <v>248209</v>
      </c>
      <c r="E24" s="6" t="n">
        <v>11043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8" customWidth="1" min="2" max="2"/>
    <col width="18" customWidth="1" min="3" max="3"/>
    <col width="13" customWidth="1" min="4" max="4"/>
    <col width="27" customWidth="1" min="5" max="5"/>
    <col width="20" customWidth="1" min="6" max="6"/>
    <col width="13" customWidth="1" min="7" max="7"/>
  </cols>
  <sheetData>
    <row r="1">
      <c r="A1" s="1" t="inlineStr">
        <is>
          <t>CONDENSED CONSOLIDATED STATEMENT OF CHANGES IN STOCKHOLDERS' EQUITY (Unaudited) - USD ($)</t>
        </is>
      </c>
      <c r="B1" s="2" t="inlineStr">
        <is>
          <t>Preferred Stock A</t>
        </is>
      </c>
      <c r="C1" s="2" t="inlineStr">
        <is>
          <t>Preferred Stock B</t>
        </is>
      </c>
      <c r="D1" s="2" t="inlineStr">
        <is>
          <t>Common Stock</t>
        </is>
      </c>
      <c r="E1" s="2" t="inlineStr">
        <is>
          <t>Additional Paid-In Capital</t>
        </is>
      </c>
      <c r="F1" s="2" t="inlineStr">
        <is>
          <t>Accumulated Deficit</t>
        </is>
      </c>
      <c r="G1" s="2" t="inlineStr">
        <is>
          <t>Total</t>
        </is>
      </c>
    </row>
    <row r="2">
      <c r="A2" s="4" t="inlineStr">
        <is>
          <t>Balances at beginning at Dec. 31, 2018</t>
        </is>
      </c>
      <c r="B2" s="6" t="n">
        <v>22307480</v>
      </c>
      <c r="C2" s="4" t="inlineStr">
        <is>
          <t xml:space="preserve"> </t>
        </is>
      </c>
      <c r="D2" s="6" t="n">
        <v>30268476</v>
      </c>
      <c r="E2" s="6" t="n">
        <v>8101923</v>
      </c>
      <c r="F2" s="6" t="n">
        <v>-55687160</v>
      </c>
      <c r="G2" s="6" t="n">
        <v>4990719</v>
      </c>
    </row>
    <row r="3">
      <c r="A3" s="4" t="inlineStr">
        <is>
          <t>Balances at beginning (in shares) at Dec. 31, 2018</t>
        </is>
      </c>
      <c r="B3" s="5" t="n">
        <v>1890354</v>
      </c>
      <c r="C3" s="4" t="inlineStr">
        <is>
          <t xml:space="preserve"> </t>
        </is>
      </c>
      <c r="D3" s="5" t="n">
        <v>3760268</v>
      </c>
    </row>
    <row r="4">
      <c r="A4" s="4" t="inlineStr">
        <is>
          <t>Stock issued for cash</t>
        </is>
      </c>
      <c r="B4" s="4" t="inlineStr">
        <is>
          <t xml:space="preserve"> </t>
        </is>
      </c>
      <c r="C4" s="4" t="inlineStr">
        <is>
          <t xml:space="preserve"> </t>
        </is>
      </c>
      <c r="D4" s="6" t="n">
        <v>410000</v>
      </c>
      <c r="E4" s="4" t="inlineStr">
        <is>
          <t xml:space="preserve"> </t>
        </is>
      </c>
      <c r="F4" s="4" t="inlineStr">
        <is>
          <t xml:space="preserve"> </t>
        </is>
      </c>
      <c r="G4" s="5" t="n">
        <v>410000</v>
      </c>
    </row>
    <row r="5">
      <c r="A5" s="4" t="inlineStr">
        <is>
          <t>Stock issued for cash (in shares)</t>
        </is>
      </c>
      <c r="B5" s="4" t="inlineStr">
        <is>
          <t xml:space="preserve"> </t>
        </is>
      </c>
      <c r="C5" s="4" t="inlineStr">
        <is>
          <t xml:space="preserve"> </t>
        </is>
      </c>
      <c r="D5" s="5" t="n">
        <v>51250</v>
      </c>
    </row>
    <row r="6">
      <c r="A6" s="4" t="inlineStr">
        <is>
          <t>Transition adjustment for adoption of new lease standard</t>
        </is>
      </c>
      <c r="B6" s="4" t="inlineStr">
        <is>
          <t xml:space="preserve"> </t>
        </is>
      </c>
      <c r="C6" s="4" t="inlineStr">
        <is>
          <t xml:space="preserve"> </t>
        </is>
      </c>
      <c r="D6" s="4" t="inlineStr">
        <is>
          <t xml:space="preserve"> </t>
        </is>
      </c>
      <c r="E6" s="4" t="inlineStr">
        <is>
          <t xml:space="preserve"> </t>
        </is>
      </c>
      <c r="F6" s="5" t="n">
        <v>-116319</v>
      </c>
      <c r="G6" s="5" t="n">
        <v>-116319</v>
      </c>
    </row>
    <row r="7">
      <c r="A7" s="4" t="inlineStr">
        <is>
          <t>Stock issuance fees and expenses</t>
        </is>
      </c>
      <c r="B7" s="4" t="inlineStr">
        <is>
          <t xml:space="preserve"> </t>
        </is>
      </c>
      <c r="C7" s="4" t="inlineStr">
        <is>
          <t xml:space="preserve"> </t>
        </is>
      </c>
      <c r="D7" s="5" t="n">
        <v>-16000</v>
      </c>
      <c r="E7" s="4" t="inlineStr">
        <is>
          <t xml:space="preserve"> </t>
        </is>
      </c>
      <c r="F7" s="4" t="inlineStr">
        <is>
          <t xml:space="preserve"> </t>
        </is>
      </c>
      <c r="G7" s="5" t="n">
        <v>-16000</v>
      </c>
    </row>
    <row r="8">
      <c r="A8" s="4" t="inlineStr">
        <is>
          <t>Stock-based compensation expense</t>
        </is>
      </c>
      <c r="B8" s="4" t="inlineStr">
        <is>
          <t xml:space="preserve"> </t>
        </is>
      </c>
      <c r="C8" s="4" t="inlineStr">
        <is>
          <t xml:space="preserve"> </t>
        </is>
      </c>
      <c r="D8" s="5" t="n">
        <v>20000</v>
      </c>
      <c r="E8" s="5" t="n">
        <v>88288</v>
      </c>
      <c r="G8" s="5" t="n">
        <v>108288</v>
      </c>
    </row>
    <row r="9">
      <c r="A9" s="4" t="inlineStr">
        <is>
          <t>Net loss</t>
        </is>
      </c>
      <c r="B9" s="4" t="inlineStr">
        <is>
          <t xml:space="preserve"> </t>
        </is>
      </c>
      <c r="C9" s="4" t="inlineStr">
        <is>
          <t xml:space="preserve"> </t>
        </is>
      </c>
      <c r="D9" s="4" t="inlineStr">
        <is>
          <t xml:space="preserve"> </t>
        </is>
      </c>
      <c r="E9" s="4" t="inlineStr">
        <is>
          <t xml:space="preserve"> </t>
        </is>
      </c>
      <c r="F9" s="5" t="n">
        <v>-2200176</v>
      </c>
      <c r="G9" s="5" t="n">
        <v>-2200176</v>
      </c>
    </row>
    <row r="10">
      <c r="A10" s="4" t="inlineStr">
        <is>
          <t>Balances at ending at Mar. 31, 2019</t>
        </is>
      </c>
      <c r="B10" s="6" t="n">
        <v>22307480</v>
      </c>
      <c r="C10" s="4" t="inlineStr">
        <is>
          <t xml:space="preserve"> </t>
        </is>
      </c>
      <c r="D10" s="6" t="n">
        <v>30682476</v>
      </c>
      <c r="E10" s="5" t="n">
        <v>8190211</v>
      </c>
      <c r="F10" s="5" t="n">
        <v>-58003655</v>
      </c>
      <c r="G10" s="5" t="n">
        <v>3176512</v>
      </c>
    </row>
    <row r="11">
      <c r="A11" s="4" t="inlineStr">
        <is>
          <t>Balances at ending (in shares) at Mar. 31, 2019</t>
        </is>
      </c>
      <c r="B11" s="5" t="n">
        <v>1890354</v>
      </c>
      <c r="C11" s="4" t="inlineStr">
        <is>
          <t xml:space="preserve"> </t>
        </is>
      </c>
      <c r="D11" s="5" t="n">
        <v>3811518</v>
      </c>
    </row>
    <row r="12">
      <c r="A12" s="4" t="inlineStr">
        <is>
          <t>Stock issued for cash</t>
        </is>
      </c>
      <c r="B12" s="4" t="inlineStr">
        <is>
          <t xml:space="preserve"> </t>
        </is>
      </c>
      <c r="C12" s="4" t="inlineStr">
        <is>
          <t xml:space="preserve"> </t>
        </is>
      </c>
      <c r="D12" s="6" t="n">
        <v>1603400</v>
      </c>
      <c r="E12" s="4" t="inlineStr">
        <is>
          <t xml:space="preserve"> </t>
        </is>
      </c>
      <c r="F12" s="4" t="inlineStr">
        <is>
          <t xml:space="preserve"> </t>
        </is>
      </c>
      <c r="G12" s="5" t="n">
        <v>1603400</v>
      </c>
    </row>
    <row r="13">
      <c r="A13" s="4" t="inlineStr">
        <is>
          <t>Stock issued for cash (in shares)</t>
        </is>
      </c>
      <c r="B13" s="4" t="inlineStr">
        <is>
          <t xml:space="preserve"> </t>
        </is>
      </c>
      <c r="C13" s="4" t="inlineStr">
        <is>
          <t xml:space="preserve"> </t>
        </is>
      </c>
      <c r="D13" s="5" t="n">
        <v>200425</v>
      </c>
    </row>
    <row r="14">
      <c r="A14" s="4" t="inlineStr">
        <is>
          <t>Stock issuance fees and expenses</t>
        </is>
      </c>
      <c r="B14" s="4" t="inlineStr">
        <is>
          <t xml:space="preserve"> </t>
        </is>
      </c>
      <c r="C14" s="4" t="inlineStr">
        <is>
          <t xml:space="preserve"> </t>
        </is>
      </c>
      <c r="D14" s="6" t="n">
        <v>-4000</v>
      </c>
      <c r="E14" s="4" t="inlineStr">
        <is>
          <t xml:space="preserve"> </t>
        </is>
      </c>
      <c r="F14" s="4" t="inlineStr">
        <is>
          <t xml:space="preserve"> </t>
        </is>
      </c>
      <c r="G14" s="5" t="n">
        <v>-4000</v>
      </c>
    </row>
    <row r="15">
      <c r="A15" s="4" t="inlineStr">
        <is>
          <t>Stock-based compensation expense</t>
        </is>
      </c>
      <c r="B15" s="4" t="inlineStr">
        <is>
          <t xml:space="preserve"> </t>
        </is>
      </c>
      <c r="D15" s="5" t="n">
        <v>20000</v>
      </c>
      <c r="E15" s="5" t="n">
        <v>90368</v>
      </c>
      <c r="G15" s="5" t="n">
        <v>110368</v>
      </c>
    </row>
    <row r="16">
      <c r="A16" s="4" t="inlineStr">
        <is>
          <t>Net loss</t>
        </is>
      </c>
      <c r="B16" s="4" t="inlineStr">
        <is>
          <t xml:space="preserve"> </t>
        </is>
      </c>
      <c r="C16" s="4" t="inlineStr">
        <is>
          <t xml:space="preserve"> </t>
        </is>
      </c>
      <c r="D16" s="4" t="inlineStr">
        <is>
          <t xml:space="preserve"> </t>
        </is>
      </c>
      <c r="E16" s="4" t="inlineStr">
        <is>
          <t xml:space="preserve"> </t>
        </is>
      </c>
      <c r="F16" s="5" t="n">
        <v>-2498511</v>
      </c>
      <c r="G16" s="5" t="n">
        <v>-2498511</v>
      </c>
    </row>
    <row r="17">
      <c r="A17" s="4" t="inlineStr">
        <is>
          <t>Balances at ending at Jun. 30, 2019</t>
        </is>
      </c>
      <c r="B17" s="6" t="n">
        <v>22307480</v>
      </c>
      <c r="C17" s="4" t="inlineStr">
        <is>
          <t xml:space="preserve"> </t>
        </is>
      </c>
      <c r="D17" s="6" t="n">
        <v>32301876</v>
      </c>
      <c r="E17" s="5" t="n">
        <v>8280579</v>
      </c>
      <c r="F17" s="5" t="n">
        <v>-60502166</v>
      </c>
      <c r="G17" s="5" t="n">
        <v>2387769</v>
      </c>
    </row>
    <row r="18">
      <c r="A18" s="4" t="inlineStr">
        <is>
          <t>Balances at ending (in shares) at Jun. 30, 2019</t>
        </is>
      </c>
      <c r="B18" s="5" t="n">
        <v>1890354</v>
      </c>
      <c r="C18" s="4" t="inlineStr">
        <is>
          <t xml:space="preserve"> </t>
        </is>
      </c>
      <c r="D18" s="5" t="n">
        <v>4011943</v>
      </c>
    </row>
    <row r="19">
      <c r="A19" s="4" t="inlineStr">
        <is>
          <t>Balances at beginning at Dec. 31, 2019</t>
        </is>
      </c>
      <c r="B19" s="6" t="n">
        <v>22307480</v>
      </c>
      <c r="C19" s="4" t="inlineStr">
        <is>
          <t xml:space="preserve"> </t>
        </is>
      </c>
      <c r="D19" s="6" t="n">
        <v>32351876</v>
      </c>
      <c r="E19" s="5" t="n">
        <v>8774975</v>
      </c>
      <c r="F19" s="5" t="n">
        <v>-65581128</v>
      </c>
      <c r="G19" s="5" t="n">
        <v>-2146797</v>
      </c>
    </row>
    <row r="20">
      <c r="A20" s="4" t="inlineStr">
        <is>
          <t>Balances at beginning (in shares) at Dec. 31, 2019</t>
        </is>
      </c>
      <c r="B20" s="5" t="n">
        <v>1890354</v>
      </c>
      <c r="C20" s="4" t="inlineStr">
        <is>
          <t xml:space="preserve"> </t>
        </is>
      </c>
      <c r="D20" s="5" t="n">
        <v>4024443</v>
      </c>
    </row>
    <row r="21">
      <c r="A21" s="4" t="inlineStr">
        <is>
          <t>Stock-based compensation expense</t>
        </is>
      </c>
      <c r="B21" s="4" t="inlineStr">
        <is>
          <t xml:space="preserve"> </t>
        </is>
      </c>
      <c r="C21" s="4" t="inlineStr">
        <is>
          <t xml:space="preserve"> </t>
        </is>
      </c>
      <c r="D21" s="6" t="n">
        <v>25000</v>
      </c>
      <c r="E21" s="5" t="n">
        <v>85276</v>
      </c>
      <c r="F21" s="4" t="inlineStr">
        <is>
          <t xml:space="preserve"> </t>
        </is>
      </c>
      <c r="G21" s="5" t="n">
        <v>110276</v>
      </c>
    </row>
    <row r="22">
      <c r="A22" s="4" t="inlineStr">
        <is>
          <t>Warrants issued with Dow financing</t>
        </is>
      </c>
      <c r="B22" s="4" t="inlineStr">
        <is>
          <t xml:space="preserve"> </t>
        </is>
      </c>
      <c r="C22" s="4" t="inlineStr">
        <is>
          <t xml:space="preserve"> </t>
        </is>
      </c>
      <c r="D22" s="4" t="inlineStr">
        <is>
          <t xml:space="preserve"> </t>
        </is>
      </c>
      <c r="E22" s="5" t="n">
        <v>71276</v>
      </c>
      <c r="F22" s="4" t="inlineStr">
        <is>
          <t xml:space="preserve"> </t>
        </is>
      </c>
      <c r="G22" s="5" t="n">
        <v>71276</v>
      </c>
    </row>
    <row r="23">
      <c r="A23" s="4" t="inlineStr">
        <is>
          <t>Net loss</t>
        </is>
      </c>
      <c r="B23" s="4" t="inlineStr">
        <is>
          <t xml:space="preserve"> </t>
        </is>
      </c>
      <c r="C23" s="4" t="inlineStr">
        <is>
          <t xml:space="preserve"> </t>
        </is>
      </c>
      <c r="D23" s="4" t="inlineStr">
        <is>
          <t xml:space="preserve"> </t>
        </is>
      </c>
      <c r="E23" s="4" t="inlineStr">
        <is>
          <t xml:space="preserve"> </t>
        </is>
      </c>
      <c r="F23" s="5" t="n">
        <v>-2351291</v>
      </c>
      <c r="G23" s="5" t="n">
        <v>-2351291</v>
      </c>
    </row>
    <row r="24">
      <c r="A24" s="4" t="inlineStr">
        <is>
          <t>Balances at ending at Mar. 31, 2020</t>
        </is>
      </c>
      <c r="B24" s="6" t="n">
        <v>22307480</v>
      </c>
      <c r="C24" s="4" t="inlineStr">
        <is>
          <t xml:space="preserve"> </t>
        </is>
      </c>
      <c r="D24" s="6" t="n">
        <v>32376876</v>
      </c>
      <c r="E24" s="5" t="n">
        <v>8931527</v>
      </c>
      <c r="F24" s="5" t="n">
        <v>-67932419</v>
      </c>
      <c r="G24" s="5" t="n">
        <v>-4316536</v>
      </c>
    </row>
    <row r="25">
      <c r="A25" s="4" t="inlineStr">
        <is>
          <t>Balances at ending (in shares) at Mar. 31, 2020</t>
        </is>
      </c>
      <c r="B25" s="5" t="n">
        <v>1890354</v>
      </c>
      <c r="C25" s="4" t="inlineStr">
        <is>
          <t xml:space="preserve"> </t>
        </is>
      </c>
      <c r="D25" s="5" t="n">
        <v>4024443</v>
      </c>
    </row>
    <row r="26">
      <c r="A26" s="4" t="inlineStr">
        <is>
          <t>Common stock exchanged for Series B stock</t>
        </is>
      </c>
      <c r="B26" s="4" t="inlineStr">
        <is>
          <t xml:space="preserve"> </t>
        </is>
      </c>
      <c r="C26" s="6" t="n">
        <v>1096344</v>
      </c>
      <c r="D26" s="6" t="n">
        <v>-1096344</v>
      </c>
      <c r="E26" s="4" t="inlineStr">
        <is>
          <t xml:space="preserve"> </t>
        </is>
      </c>
      <c r="F26" s="4" t="inlineStr">
        <is>
          <t xml:space="preserve"> </t>
        </is>
      </c>
      <c r="G26" s="4" t="inlineStr">
        <is>
          <t xml:space="preserve"> </t>
        </is>
      </c>
    </row>
    <row r="27">
      <c r="A27" s="4" t="inlineStr">
        <is>
          <t>Common stock exchanged for Series B stock (in shares)</t>
        </is>
      </c>
      <c r="B27" s="4" t="inlineStr">
        <is>
          <t xml:space="preserve"> </t>
        </is>
      </c>
      <c r="C27" s="5" t="n">
        <v>137043</v>
      </c>
      <c r="D27" s="5" t="n">
        <v>-137043</v>
      </c>
    </row>
    <row r="28">
      <c r="A28" s="4" t="inlineStr">
        <is>
          <t>Stock issuance fees and expenses</t>
        </is>
      </c>
      <c r="B28" s="4" t="inlineStr">
        <is>
          <t xml:space="preserve"> </t>
        </is>
      </c>
      <c r="C28" s="6" t="n">
        <v>-16944</v>
      </c>
      <c r="D28" s="4" t="inlineStr">
        <is>
          <t xml:space="preserve"> </t>
        </is>
      </c>
      <c r="E28" s="4" t="inlineStr">
        <is>
          <t xml:space="preserve"> </t>
        </is>
      </c>
      <c r="F28" s="4" t="inlineStr">
        <is>
          <t xml:space="preserve"> </t>
        </is>
      </c>
      <c r="G28" s="5" t="n">
        <v>-16944</v>
      </c>
    </row>
    <row r="29">
      <c r="A29" s="4" t="inlineStr">
        <is>
          <t>Value of exchange rights</t>
        </is>
      </c>
      <c r="B29" s="4" t="inlineStr">
        <is>
          <t xml:space="preserve"> </t>
        </is>
      </c>
      <c r="C29" s="4" t="inlineStr">
        <is>
          <t xml:space="preserve"> </t>
        </is>
      </c>
      <c r="D29" s="4" t="inlineStr">
        <is>
          <t xml:space="preserve"> </t>
        </is>
      </c>
      <c r="E29" s="5" t="n">
        <v>268431</v>
      </c>
      <c r="F29" s="4" t="inlineStr">
        <is>
          <t xml:space="preserve"> </t>
        </is>
      </c>
      <c r="G29" s="5" t="n">
        <v>268431</v>
      </c>
    </row>
    <row r="30">
      <c r="A30" s="4" t="inlineStr">
        <is>
          <t>Stock-based compensation expense</t>
        </is>
      </c>
      <c r="B30" s="4" t="inlineStr">
        <is>
          <t xml:space="preserve"> </t>
        </is>
      </c>
      <c r="C30" s="4" t="inlineStr">
        <is>
          <t xml:space="preserve"> </t>
        </is>
      </c>
      <c r="D30" s="5" t="n">
        <v>25000</v>
      </c>
      <c r="E30" s="5" t="n">
        <v>221484</v>
      </c>
      <c r="F30" s="4" t="inlineStr">
        <is>
          <t xml:space="preserve"> </t>
        </is>
      </c>
      <c r="G30" s="5" t="n">
        <v>246484</v>
      </c>
    </row>
    <row r="31">
      <c r="A31" s="4" t="inlineStr">
        <is>
          <t>Net loss</t>
        </is>
      </c>
      <c r="B31" s="4" t="inlineStr">
        <is>
          <t xml:space="preserve"> </t>
        </is>
      </c>
      <c r="C31" s="4" t="inlineStr">
        <is>
          <t xml:space="preserve"> </t>
        </is>
      </c>
      <c r="D31" s="4" t="inlineStr">
        <is>
          <t xml:space="preserve"> </t>
        </is>
      </c>
      <c r="E31" s="4" t="inlineStr">
        <is>
          <t xml:space="preserve"> </t>
        </is>
      </c>
      <c r="F31" s="5" t="n">
        <v>-1825212</v>
      </c>
      <c r="G31" s="5" t="n">
        <v>-1825212</v>
      </c>
    </row>
    <row r="32">
      <c r="A32" s="4" t="inlineStr">
        <is>
          <t>Balances at ending at Jun. 30, 2020</t>
        </is>
      </c>
      <c r="B32" s="6" t="n">
        <v>22307480</v>
      </c>
      <c r="C32" s="6" t="n">
        <v>1079400</v>
      </c>
      <c r="D32" s="6" t="n">
        <v>31305532</v>
      </c>
      <c r="E32" s="6" t="n">
        <v>9421443</v>
      </c>
      <c r="F32" s="6" t="n">
        <v>-69757631</v>
      </c>
      <c r="G32" s="6" t="n">
        <v>-5643776</v>
      </c>
    </row>
    <row r="33">
      <c r="A33" s="4" t="inlineStr">
        <is>
          <t>Balances at ending (in shares) at Jun. 30, 2020</t>
        </is>
      </c>
      <c r="B33" s="5" t="n">
        <v>1890354</v>
      </c>
      <c r="C33" s="5" t="n">
        <v>137043</v>
      </c>
      <c r="D33" s="5" t="n">
        <v>3887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Adjustments to reconcile net loss to net cash used in operating activities:</t>
        </is>
      </c>
    </row>
    <row r="4">
      <c r="A4" s="4" t="inlineStr">
        <is>
          <t>Net loss</t>
        </is>
      </c>
      <c r="B4" s="6" t="n">
        <v>-4176502</v>
      </c>
      <c r="C4" s="6" t="n">
        <v>-4698687</v>
      </c>
    </row>
    <row r="5">
      <c r="A5" s="4" t="inlineStr">
        <is>
          <t>Depreciation</t>
        </is>
      </c>
      <c r="B5" s="5" t="n">
        <v>432026</v>
      </c>
      <c r="C5" s="5" t="n">
        <v>388110</v>
      </c>
    </row>
    <row r="6">
      <c r="A6" s="4" t="inlineStr">
        <is>
          <t>Amortization of intangible assets</t>
        </is>
      </c>
      <c r="B6" s="5" t="n">
        <v>36093</v>
      </c>
      <c r="C6" s="5" t="n">
        <v>31716</v>
      </c>
    </row>
    <row r="7">
      <c r="A7" s="4" t="inlineStr">
        <is>
          <t>Provision for bad debts</t>
        </is>
      </c>
      <c r="B7" s="5" t="n">
        <v>0</v>
      </c>
      <c r="C7" s="5" t="n">
        <v>26000</v>
      </c>
    </row>
    <row r="8">
      <c r="A8" s="4" t="inlineStr">
        <is>
          <t>Stock-based compensation expense</t>
        </is>
      </c>
      <c r="B8" s="5" t="n">
        <v>356760</v>
      </c>
      <c r="C8" s="5" t="n">
        <v>218656</v>
      </c>
    </row>
    <row r="9">
      <c r="A9" s="4" t="inlineStr">
        <is>
          <t>Non-cash interest expense</t>
        </is>
      </c>
      <c r="B9" s="5" t="n">
        <v>369840</v>
      </c>
      <c r="C9" s="5" t="n">
        <v>39584</v>
      </c>
    </row>
    <row r="10">
      <c r="A10" s="3" t="inlineStr">
        <is>
          <t>Changes in current assets and liabilities:</t>
        </is>
      </c>
    </row>
    <row r="11">
      <c r="A11" s="4" t="inlineStr">
        <is>
          <t>Accounts receivable</t>
        </is>
      </c>
      <c r="B11" s="5" t="n">
        <v>-35898</v>
      </c>
      <c r="C11" s="5" t="n">
        <v>563515</v>
      </c>
    </row>
    <row r="12">
      <c r="A12" s="4" t="inlineStr">
        <is>
          <t>Inventory</t>
        </is>
      </c>
      <c r="B12" s="5" t="n">
        <v>24795</v>
      </c>
      <c r="C12" s="5" t="n">
        <v>-305361</v>
      </c>
    </row>
    <row r="13">
      <c r="A13" s="4" t="inlineStr">
        <is>
          <t>Other current and non-current assets</t>
        </is>
      </c>
      <c r="B13" s="5" t="n">
        <v>86744</v>
      </c>
      <c r="C13" s="5" t="n">
        <v>-46002</v>
      </c>
    </row>
    <row r="14">
      <c r="A14" s="4" t="inlineStr">
        <is>
          <t>Accounts payable and other liabilities</t>
        </is>
      </c>
      <c r="B14" s="5" t="n">
        <v>227028</v>
      </c>
      <c r="C14" s="5" t="n">
        <v>-353563</v>
      </c>
    </row>
    <row r="15">
      <c r="A15" s="4" t="inlineStr">
        <is>
          <t>NET CASH USED IN OPERATING ACTIVITIES</t>
        </is>
      </c>
      <c r="B15" s="5" t="n">
        <v>-2679114</v>
      </c>
      <c r="C15" s="5" t="n">
        <v>-4136032</v>
      </c>
    </row>
    <row r="16">
      <c r="A16" s="3" t="inlineStr">
        <is>
          <t>CASH FLOWS FROM INVESTING ACTIVITIES</t>
        </is>
      </c>
    </row>
    <row r="17">
      <c r="A17" s="4" t="inlineStr">
        <is>
          <t>Purchases of property and equipment</t>
        </is>
      </c>
      <c r="B17" s="5" t="n">
        <v>-24609</v>
      </c>
      <c r="C17" s="5" t="n">
        <v>-287746</v>
      </c>
    </row>
    <row r="18">
      <c r="A18" s="4" t="inlineStr">
        <is>
          <t>Purchases of intangible assets</t>
        </is>
      </c>
      <c r="B18" s="5" t="n">
        <v>-45445</v>
      </c>
      <c r="C18" s="5" t="n">
        <v>-74127</v>
      </c>
    </row>
    <row r="19">
      <c r="A19" s="4" t="inlineStr">
        <is>
          <t>NET CASH USED IN INVESTING ACTIVITIES</t>
        </is>
      </c>
      <c r="B19" s="5" t="n">
        <v>-70054</v>
      </c>
      <c r="C19" s="5" t="n">
        <v>-361873</v>
      </c>
    </row>
    <row r="20">
      <c r="A20" s="3" t="inlineStr">
        <is>
          <t>CASH FLOWS FROM FINANCING ACTIVITIES</t>
        </is>
      </c>
    </row>
    <row r="21">
      <c r="A21" s="4" t="inlineStr">
        <is>
          <t>Proceeds from issuance of common stock</t>
        </is>
      </c>
      <c r="B21" s="4" t="inlineStr">
        <is>
          <t xml:space="preserve"> </t>
        </is>
      </c>
      <c r="C21" s="5" t="n">
        <v>2013400</v>
      </c>
    </row>
    <row r="22">
      <c r="A22" s="4" t="inlineStr">
        <is>
          <t>Common stock issuance fees and expenses</t>
        </is>
      </c>
      <c r="B22" s="4" t="inlineStr">
        <is>
          <t xml:space="preserve"> </t>
        </is>
      </c>
      <c r="C22" s="5" t="n">
        <v>-20000</v>
      </c>
    </row>
    <row r="23">
      <c r="A23" s="4" t="inlineStr">
        <is>
          <t>Proceeds from (repayment of) long term debt- Dow</t>
        </is>
      </c>
      <c r="B23" s="5" t="n">
        <v>1000000</v>
      </c>
      <c r="C23" s="5" t="n">
        <v>-638220</v>
      </c>
    </row>
    <row r="24">
      <c r="A24" s="4" t="inlineStr">
        <is>
          <t>Proceeds from convertible notes</t>
        </is>
      </c>
      <c r="B24" s="5" t="n">
        <v>550000</v>
      </c>
      <c r="C24" s="4" t="inlineStr">
        <is>
          <t xml:space="preserve"> </t>
        </is>
      </c>
    </row>
    <row r="25">
      <c r="A25" s="4" t="inlineStr">
        <is>
          <t>Convertible notes issuance fees and expenses</t>
        </is>
      </c>
      <c r="B25" s="5" t="n">
        <v>-63801</v>
      </c>
      <c r="C25" s="4" t="inlineStr">
        <is>
          <t xml:space="preserve"> </t>
        </is>
      </c>
    </row>
    <row r="26">
      <c r="A26" s="4" t="inlineStr">
        <is>
          <t>Proceeds from SBA Loan and EIDL Grant</t>
        </is>
      </c>
      <c r="B26" s="5" t="n">
        <v>800795</v>
      </c>
      <c r="C26" s="4" t="inlineStr">
        <is>
          <t xml:space="preserve"> </t>
        </is>
      </c>
    </row>
    <row r="27">
      <c r="A27" s="4" t="inlineStr">
        <is>
          <t>Repayments of capital lease obligations</t>
        </is>
      </c>
      <c r="B27" s="4" t="inlineStr">
        <is>
          <t xml:space="preserve"> </t>
        </is>
      </c>
      <c r="C27" s="5" t="n">
        <v>-15528</v>
      </c>
    </row>
    <row r="28">
      <c r="A28" s="4" t="inlineStr">
        <is>
          <t>Exchange Rate value</t>
        </is>
      </c>
      <c r="B28" s="5" t="n">
        <v>136</v>
      </c>
      <c r="C28" s="4" t="inlineStr">
        <is>
          <t xml:space="preserve"> </t>
        </is>
      </c>
    </row>
    <row r="29">
      <c r="A29" s="4" t="inlineStr">
        <is>
          <t>NET CASH PROVIDED BY FINANCING ACTIVITIES</t>
        </is>
      </c>
      <c r="B29" s="5" t="n">
        <v>2287130</v>
      </c>
      <c r="C29" s="5" t="n">
        <v>1339652</v>
      </c>
    </row>
    <row r="30">
      <c r="A30" s="4" t="inlineStr">
        <is>
          <t>NET CHANGE IN CASH, CASH EQUIVALENTS AND RESTRICTED CASH</t>
        </is>
      </c>
      <c r="B30" s="5" t="n">
        <v>-462038</v>
      </c>
      <c r="C30" s="5" t="n">
        <v>-3158253</v>
      </c>
    </row>
    <row r="31">
      <c r="A31" s="4" t="inlineStr">
        <is>
          <t>CASH, CASH EQUIVALENTS AND RESTRICTED CASH, BEGINNING OF PERIOD</t>
        </is>
      </c>
      <c r="B31" s="5" t="n">
        <v>1129702</v>
      </c>
      <c r="C31" s="5" t="n">
        <v>4893974</v>
      </c>
    </row>
    <row r="32">
      <c r="A32" s="4" t="inlineStr">
        <is>
          <t>CASH, CASH EQUIVALENTS AND RESTRICTED CASH, END OF PERIOD</t>
        </is>
      </c>
      <c r="B32" s="5" t="n">
        <v>667664</v>
      </c>
      <c r="C32" s="5" t="n">
        <v>1735721</v>
      </c>
    </row>
    <row r="33">
      <c r="A33" s="3" t="inlineStr">
        <is>
          <t>SUPPLEMENTAL DISCLOSURE OF CASH FLOW INFORMATION:</t>
        </is>
      </c>
    </row>
    <row r="34">
      <c r="A34" s="4" t="inlineStr">
        <is>
          <t>Cash paid for interest</t>
        </is>
      </c>
      <c r="B34" s="5" t="n">
        <v>77</v>
      </c>
      <c r="C34" s="5" t="n">
        <v>64626</v>
      </c>
    </row>
    <row r="35">
      <c r="A35" s="4" t="inlineStr">
        <is>
          <t>Warrants issued with Dow financing</t>
        </is>
      </c>
      <c r="B35" s="6" t="n">
        <v>71276</v>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NATURE OF BUSINESS AND BASIS OF PRESENTATION</t>
        </is>
      </c>
      <c r="B4" s="4" t="inlineStr">
        <is>
          <t>NOTE 1 – NATURE OF BUSINESS AND BASIS OF
PRESENTATION XG Sciences, Inc., a Michigan company located in Lansing,
Michigan and its subsidiary, XG Sciences IP, LLC (collectively referred to as “we”, “us”, “our”, or
the “Company”) manufactures graphene nanoplatelets made from graphite, using two proprietary manufacturing processes to split
natural flakes of crystalline graphite into very small and thin particles, which we sell as xGnP ® Basis of Presentation The accompanying interim condensed consolidated financial
statements are unaudited and have been prepared in accordance with accounting principles generally accepted in the United States of America
(“GAAP”) for interim financial information and the instructions to Form 10-Q and do not include all of the information and
footnotes required by GAAP for complete financial statements. All intercompany transactions have been eliminated in consolidation. Certain information and footnote disclosures normally
included in our annual audited consolidated financial statements and accompanying notes have been condensed or omitted in these interim
condensed consolidated financial statements. Accordingly, the unaudited condensed consolidated financial statements included herein should
be read in conjunction with the audited consolidated financial statements for the year ended December 31, 2019, as filed with the Securities
and Exchange Commission (“SEC”) on Form 10-K on April 29, 2020. The results of operations presented in this quarterly
report are not necessarily indicative of the results of operations that may be expected for any future periods. In the opinion of management,
these unaudited condensed consolidated financial statements include all adjustments and accruals, consisting only of normal recurring
adjustments that are necessary for a fair statement of the results of all interim periods reported herein. Use of Estimates The preparation of our condensed consolidated financial
statements in conformity with GAAP requires us to make estimates, judgments and assumptions that affect the reported amounts of assets,
liabilities, revenue, and expenses, together with amounts disclosed in the related notes to the financial statements. Actual results and
outcomes may differ from our estimates, judgments, and assumptions. Significant estimates, judgments and assumptions used in these condensed
consolidated financial statements include, but are not limited to, those related to revenue, accounts receivable and related allowances,
inventory valuations, contingencies, useful lives, and recovery of long-term assets, including intangible assets, income taxes, and the
fair value of stock-based compensation. These estimates, judgments, and assumptions are reviewed periodically and the effects of material
revisions in estimates are reflected in the financial statements prospectively from the date of the change in estim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Liquidity We have historically incurred losses from operations,
and we may continue to generate negative cash flows as we implement our business plan. Our consolidated financial statements are prepared
using US GAAP as applicable to a going concern, which contemplates the realization of assets and liquidation of liabilities in the normal
course of business. As of May 17, 2021, we had cash on hand of $x,xxx,xxx.
Due to lower-than-expected revenue in 2019 and the current COVID-19 global pandemic impacting both our operations and that of our customers,
Management has taken several steps to ensure we are able to fund our operations from existing cash on hand, operating cash flows, additional
borrowings, and restructured debt obligations. In March of 2020, we restructured our organization
by reducing headcount by 53%, by furloughing substantially all manufacturing employees, and by implementing temporary salary reductions
ranging from 15-20%. Although we have re-employed key employees since the reductions and furloughs, annual payroll and related costs have
been reduced by 38%. In April 2020, we furloughed additional employees in our R&amp;D and Engineering departments. Salary reductions remained
in place at the discretion of the Compensation Committee of the Board of Directors until February 1, 2021. In early April of 2020, we applied for relief under
the Coronavirus Aid, Relief and Economic Security Act (CARES) by applying with the Small Business Administration (SBA) for an Economic
Injury Disaster Loan (“EIDL”) and by submitting an application to an SBA lender bank, PNC, for a Paycheck Protection Plan
(“PPP”) loan. On April 18, 2020, we received an approved and fully executed PPP Term Note for $825,200 with a term of two
years, a six-month repayment deferral period, and an annual rate of interest of 1%, with a potential for some or all of the loan to be
forgiven, dependent upon use of the loan proceeds. On April 20, 2020, we received the $825,200 of proceeds under the PPP loan which was
subsequently reduced by $34,405 to $790,795 due to additional SBA guidance regarding 1099 income paid. On October 6, 2020, the Paycheck
Protection Flexibility Act of 2020 extended the deferral expiration period for loan repayments to either the date that the SBA remits
the borrower’s loan forgiveness or to 24 weeks after the receipt of proceeds plus 10 months or July 3, 2021. We plan to apply for
loan forgiveness before the end of the deferred expiration date. The outstanding principal that is not forgiven converts to an amortizing
term loan. On May 17, 2020, the SBA issued us a decline letter for the EIDL for which reconsideration has not been granted. On April 23, 2020, we entered into an amended and
restated Draw Loan Note and Agreement and related transaction documents (collectively, the “Amended Dow Facility”) with the
Dow Chemical Company to amend the terms of our current loan facility to allow us to structure a private placement of units (“Units”)
comprised (in part) of subordinated, secured convertible notes (“Convertible Notes” and such offering, the “Unit Offering”),
to support ongoing cash needs. In the Amended Dow Facility, the Company and Dow agreed to 1) extend the term of such loan facility
by two years to December 1, 2023, 2) significantly reduce any required prepayment to Dow from the proceeds of new equity or equity-linked
financings from the current 30-50% prepayment requirement on the pre-existing Dow Facility to a 10% prepayment requirement in the Amended
Dow Facility, which does not begin until after we have raised an additional $7 million in equity or equity-linked capital from the date
of the amendment, 3) capitalize all interest payable until such time as we have recorded GAAP revenue of at least $2 million for two consecutive
calendar quarters, 4) increase the rate of interest to 6.5% per annum from 5% in the pre-existing Dow Facility, and 5) allow for a subordinated
security interest to be granted to new investors in the Unit Offering. Immediately after the execution of the transaction
documents related to the Amended Dow Facility, we commenced the Unit Offering in a private placement to accredited investors. The Unit
Offering is comprised of the Convertible Notes and a right to exchange two shares of previously issued Common Stock of the Company for
two shares of Series B Convertible Preferred Stock of the Company (“Series B Preferred Stock”) for every $8.00 invested in
the Unit Offering (the “Exchange Rights”). The Convertible Notes are secured by a junior security interest in all the assets
of the Company, bear an interest rate of 7.5% per annum and mature on December 31, 2024. Each investor’s Exchange Rights are exercisable
for a period of thirty (30) days after acceptance by the Company of a fully executed subscription agreement. At the option of each holder, the Convertible Notes
are convertible into either i) Series B Preferred Stock at a conversion price of $8.00/share; or ii) any other form of preferred or common
stock (“Subsequent Stock”) issued by the Company at a conversion price per share equal to 80% of the purchase price per share
at which such Subsequent Stock is sold (or if the value per share is fixed, 125% of the number of shares that might otherwise be issuable). If and when we raise at least $15 million of equity
capital (excluding capital raised in this Unit Offering), the Convertible Notes will be automatically converted into whichever of the
following equity securities would result in the greatest number of shares of Common Stock being issued to the holders on an “as-if-converted”
basis at such time: (i) Series B Preferred Stock at a note conversion price of $8.00/share; or (ii) Subsequent Stock at a note conversion
price per share equal to 80% of the purchase price per share at which such Subsequent Stock is sold (or if the value per share is fixed,
125% of the number of shares that might otherwise be issuable); Each share of Series B Preferred Stock has an original
issue price of $8.00 per share (the “Series B Original Issue Price”) and a liquidation preference of $8.00 per share, with
both the Series B Original Issue Price and the liquidation preference per share subject to adjustment for stock splits, recapitalizations,
and the like. The Series B Preferred Stock will be senior to the Company’s Common Stock and pari-passu with the Series A Preferred
Stock in terms of right of repayment in a liquidation. The Series B Preferred Stock has full ratchet antidilution
protection that provides that each share of Series B Preferred Stock outstanding may be converted by an Investor at any time into that
number of shares of Common Stock determined by dividing the then current Series B Original Issue Price by the applicable Conversion Price
(as defined below) with the resulting fraction equal to the “Series B Conversion Rate”. The total number of shares of Common
Stock issuable will be equal to the number of shares of Series B Preferred Stock being converted multiplied by the Series B Conversion
Rate. The “Conversion Price” is, at any time, the price per share equal to the lesser of a) the Series B Original Issue Price
per share and b) the lowest price per share at which the Company has sold equity or equity-linked securities (other than customary exclusions)
at any future date while any shares of the Series B Preferred Stock remain outstanding. The Series B Original Issue Price and Conversion
Price in effect at any time are also subject to proportional adjustment for share splits, share dividends, recapitalizations, and the
like. On April 23, 2020, certain members of our Board of
Directors and their affiliates purchased $550,000 of convertible notes. In addition, these Board members and their affiliates purchased
$800,000, $1,801,504, and $515,016 of convertible notes in the quarters ended September 30, 2020, December 31, 2020 and March 31, 2021.
In total, the Board members and their affiliates purchased a total of $3,666,520 of convertible notes through March 31, 2021 from the
Company. Non-Board affiliated third parties purchased $700,160 and $2,073,600 of convertible notes in the quarters ended December 31,
2020 and March 31, 2021 from the Company for a total purchase of $2,773,760. Total proceeds from the sale of Convertible Notes as of March
31, 2021 was $6,440.280. Taking into consideration our current cash on hand,
we estimate that we will need to raise approximately $500,000 - $1,000,000 of additional capital to continue our operations for the next
twelve months in a minimal to no revenue growth environment. Our continuation as a going concern is dependent upon continued financial
support from our shareholders, our ability to obtain necessary equity and/or debt financing to continue operations, and growth in revenue
from operations. These factors raise substantial doubt regarding our ability to continue as a going concern. We cannot make any assurances
that additional financings will be available to us and, if available, completed on a timely basis, on acceptable terms or at all. If we
are unable to complete an equity or debt offering, or otherwise obtain sufficient financing when and if needed, it would negatively impact
our business and operations. It could also lead to the reduction or suspension of our operations and ultimately force us to cease our
operations. There has been no public market for our securities
and a public market may never develop, or, if any market does develop, it may not be sustained. Our Common Stock is not currently quoted
on or traded on any exchange or on any over-the-counter market. In the event we are unable to fund our operations from existing cash
on hand, operating cash flows, additional borrowings or raising equity capital, we may be forced to reduce our expenses, slow down our
growth rate, or discontinue operations. Our condensed consolidated financial statements do not include any adjustments relating to the
recoverability and classification of recorded asset amounts or the amounts and classification of liabilities that might be necessary
should we be unable to continue as a going concern. Inventory The following amounts were included in inventory
at the end of the period:
June 30, December 31,
2020 2019
Raw Materials $ 54,461 $ 68,784
Consumables 70,103 70,103
Finished Goods 742,228 752,700
Total $ 866,792 $ 891,587 Recent Accounting Pronouncements In December 2019, the FASB issued ASU 2019-12, “Income
Taxes (Topic 740): Simplifying the Accounting for Income Taxes,” which simplifies the accounting for income taxes by removing certain
exceptions to the general principles in Topic 740. The amendments also improve consistent application of and simplify GAAP for other areas
of Topic 740 by clarifying and amending existing guidance. ASU 2019-12 is effective for us for annual periods beginning January 1, 2021.
We are currently reviewing the provisions of this new pronouncement, and the impact, if any, the adoption of this guidance has on our
financial position and results of operations. In January 2020, the FASB issued ASU 2020-01, “Investments—Equity
Securities (Topic 321)”, “Investments—Equity Method and Joint Ventures (Topic 323)”, and “Derivatives and
Hedging (Topic 815): Clarifying the Interactions between Topic 321, Topic 323, and Topic 815”, which clarifies that an entity should
consider observable transactions when either applying or discontinuing the equity method of accounting for the purposes of applying the
measurement alternative in accordance with Topic 321. ASU 2020-01 clarifies that for certain forward contracts or purchased options to
acquire investments, an entity should not consider whether, upon settlement of the forward contract or exercise of the purchased option,
the underlying securities would be accounted for under the equity method or the fair value option. ASU 2020-01 is effective for us for
annual periods beginning January 1, 2021. Early adoption is permitted. We are currently reviewing the provisions of this new pronouncement
and the impact, if any, the adoption of this guidance has on our financial position and results of operations. Except for the standards discussed above, we believe
there have been no new accounting pronouncements effective or not yet effective that have significance, or potential significance, to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GREEMENTS</t>
        </is>
      </c>
      <c r="B1" s="2" t="inlineStr">
        <is>
          <t>6 Months Ended</t>
        </is>
      </c>
    </row>
    <row r="2">
      <c r="B2" s="2" t="inlineStr">
        <is>
          <t>Jun. 30, 2020</t>
        </is>
      </c>
    </row>
    <row r="3">
      <c r="A3" s="3" t="inlineStr">
        <is>
          <t>Warrants And Financing Agreements</t>
        </is>
      </c>
    </row>
    <row r="4">
      <c r="A4" s="4" t="inlineStr">
        <is>
          <t>FINANCING AGREEMENTS</t>
        </is>
      </c>
      <c r="B4" s="4" t="inlineStr">
        <is>
          <t>NOTE 3 –FINANCING AGREEMENT Dow Facility In December 2016, we entered into the Dow Facility
which provided us with up to $10 million of secured debt financing at an interest rate of 5% per year, drawable at our request under certain
conditions. Under the original terms, the loan matured on December 1, 2021. In addition, after we raised a cumulative amount of equity
capital exceeding $15 million, we were required to prepay an amount equal to 30% of the amount raised over $15 million, but less than
$25 million. We began these prepayments on equity raised as of September 10, 2018. Interest was payable beginning January 1, 2017 although
we elected, per the loan documents, to capitalize the interest as part of the outstanding debt through January 1, 2019. Beginning April
1, 2019, current interest was payable in cash on the first day of following the quarter. Dow received warrant coverage of
one share of common stock for each $40 in loans received by us, equating to 20% warrant coverage, with an exercise price of $8.00 per
share for the warrants issued at closing of the initial $2 million draw. After the initial closing, the strike price of future warrants
issued is subject to adjustment if we sell shares of common stock at a lower price. As of June 30, 2020, we have issued 250,000 warrants
to Dow, which are exercisable on or before the expiration date of December 1, 2023. On April 23, 2020, we entered into an amended and
restated Draw Loan Note and Agreement and related transaction documents (collectively, the “Amended Dow Facility”) whereby
the Company and Dow agreed to 1) extend the term of such loan facility by two years to December 1, 2023, 2) reduce required prepayment
to Dow from the proceeds of new equity or equity-linked financings from the current 30-50% prepayment requirement on the pre-existing
Dow Facility to a 10% prepayment requirement in the Amended Dow Facility, which does not begin until after we have raised an additional
$7 million in equity or equity-linked capital from the date of the amendment, 3) capitalize all interest payable until such time as we
have recorded GAAP revenue of at least $2 million for two consecutive calendar quarters, 4) increase the rate of interest to 6.5% per
annum from 5% in the pre-existing Dow Facility, and 5) allow for a subordinated security interest to be granted to new investors in the
Unit Offering. The warrants meet the criteria for classification
within stockholders’ equity. Proceeds were allocated between the debt and the warrants at their relative fair value on the date
of issue. The total debt discount on the Dow Facility was approximately $747,000. This debt discount is being amortized to interest expense
using the effective interest method over the term of the loans using an average effective interest rate of 7.9%. During the six months
ended June 30, 2020, we recognized $366,309 of amortization expense consisting of $264,835 of interest expense accrued and $91,474 of
amortization from debt discount accretion related to the Dow Facility warrants. As of June 30, 2020, the Dow Facility has a carrying value
of $9,396,645. The Dow Facility entitles Dow to appoint an observer to our Board. Dow
will maintain this observation right until the amount of principal and interest outstanding under the Dow Facility is less than $5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5:23:10Z</dcterms:created>
  <dcterms:modified xmlns:dcterms="http://purl.org/dc/terms/" xmlns:xsi="http://www.w3.org/2001/XMLSchema-instance" xsi:type="dcterms:W3CDTF">2021-05-24T15:23:10Z</dcterms:modified>
</cp:coreProperties>
</file>